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ummary of Significant Accounti" sheetId="7" r:id="rId7"/>
    <s:sheet name="Business Combination" sheetId="8" r:id="rId8"/>
    <s:sheet name="Earnings per Share (Note)" sheetId="9" r:id="rId9"/>
    <s:sheet name="Noncash Share-based Compensatio" sheetId="10" r:id="rId10"/>
    <s:sheet name="Convertible debt (Notes)" sheetId="11" r:id="rId11"/>
    <s:sheet name="Commitments and Contingencies" sheetId="12" r:id="rId12"/>
    <s:sheet name="Summary of Significant Accoun13" sheetId="13" r:id="rId13"/>
    <s:sheet name="Summary of Significant Accoun14" sheetId="14" r:id="rId14"/>
    <s:sheet name="Business Combination (Tables)" sheetId="15" r:id="rId15"/>
    <s:sheet name="Earnings per Share (Table)" sheetId="16" r:id="rId16"/>
    <s:sheet name="Noncash Share-based Compensat17" sheetId="17" r:id="rId17"/>
    <s:sheet name="Convertible debt (Tables)" sheetId="18" r:id="rId18"/>
    <s:sheet name="Summary of Significant Accoun19" sheetId="19" r:id="rId19"/>
    <s:sheet name="Summary of Significant Accoun20" sheetId="20" r:id="rId20"/>
    <s:sheet name="Summary of Significant Accoun21" sheetId="21" r:id="rId21"/>
    <s:sheet name="Business Combination Cameleon (" sheetId="22" r:id="rId22"/>
    <s:sheet name="Business Combination Signal Dem" sheetId="23" r:id="rId23"/>
    <s:sheet name="Business Combination Schedule o" sheetId="24" r:id="rId24"/>
    <s:sheet name="Business Combination Pro Forma " sheetId="25" r:id="rId25"/>
    <s:sheet name="Earnings per Share (Details)" sheetId="26" r:id="rId26"/>
    <s:sheet name="Earnings per Share Basis and Di" sheetId="27" r:id="rId27"/>
    <s:sheet name="Noncash Share-based Compensat28" sheetId="28" r:id="rId28"/>
    <s:sheet name="Noncash Share-based Compensat29" sheetId="29" r:id="rId29"/>
    <s:sheet name="Convertible debt (Details)" sheetId="30" r:id="rId30"/>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5</t>
  </si>
  <si>
    <t>Aug. 03, 2015</t>
  </si>
  <si>
    <t>Entity Information [Line Items]</t>
  </si>
  <si>
    <t>Entity Registrant Name</t>
  </si>
  <si>
    <t>PROS HOLDING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Condensed Consolidated Balance Sheets (Unaudited) - USD ($) $ in Thousands</t>
  </si>
  <si>
    <t>Dec. 31, 2014</t>
  </si>
  <si>
    <t>Current assets:</t>
  </si>
  <si>
    <t>Cash and cash equivalents</t>
  </si>
  <si>
    <t>Short-term Investments</t>
  </si>
  <si>
    <t>Accounts and unbilled receivables, net</t>
  </si>
  <si>
    <t>Prepaid and other current assets</t>
  </si>
  <si>
    <t>Restricted Cash and Cash Equivalents, Current</t>
  </si>
  <si>
    <t>Total current assets</t>
  </si>
  <si>
    <t>Property and equipment, net</t>
  </si>
  <si>
    <t>Intangible Assets, Net (Excluding Goodwill)</t>
  </si>
  <si>
    <t>Goodwill</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Convertible Debt, Noncurrent</t>
  </si>
  <si>
    <t>Other Liabilities, Noncurrent</t>
  </si>
  <si>
    <t>Total liabilities</t>
  </si>
  <si>
    <t>Commitments and contingencies (Note 7)</t>
  </si>
  <si>
    <t>Stockholders' equity:</t>
  </si>
  <si>
    <t>Preferred stock, $0.001 par value, 5,000,000 shares authorized none issued</t>
  </si>
  <si>
    <t>Common stock, $0.001 par value, 75,000,000 shares authorized; 34,017,657 and 33,477,810 shares issued, respectively; 29,600,072 and 29,060,225 shares outstanding, respectively</t>
  </si>
  <si>
    <t>Additional paid-in capital</t>
  </si>
  <si>
    <t>Treasury stock, 4,417,585 common shares, at cost</t>
  </si>
  <si>
    <t>Retained earnings</t>
  </si>
  <si>
    <t>Accumulated Other Comprehensive Income (Loss), Net of Tax</t>
  </si>
  <si>
    <t>Total stockholders' equity</t>
  </si>
  <si>
    <t>Total liabilities and stockholders' equity</t>
  </si>
  <si>
    <t>Condensed Consolidated Balance Sheets (Unaudited) (Parenthetical) - USD ($) $ in Thousands</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3 Months Ended</t>
  </si>
  <si>
    <t>Jun. 30, 2014</t>
  </si>
  <si>
    <t>Revenue:</t>
  </si>
  <si>
    <t>License Revenue</t>
  </si>
  <si>
    <t>Sales Revenue, Services, Net</t>
  </si>
  <si>
    <t>Subscription and Circulation Revenue</t>
  </si>
  <si>
    <t>Total license, service and maintenance revenue</t>
  </si>
  <si>
    <t>Maintenance and support</t>
  </si>
  <si>
    <t>Total revenue</t>
  </si>
  <si>
    <t>Cost of revenue:</t>
  </si>
  <si>
    <t>Cost of license</t>
  </si>
  <si>
    <t>Cost of services</t>
  </si>
  <si>
    <t>Cost of subscription</t>
  </si>
  <si>
    <t>Cost of license, service and subscription</t>
  </si>
  <si>
    <t>Cost of Revenue</t>
  </si>
  <si>
    <t>Gross profit</t>
  </si>
  <si>
    <t>Operating Expenses</t>
  </si>
  <si>
    <t>Selling and Marketing Expense</t>
  </si>
  <si>
    <t>General and Administrative Expense</t>
  </si>
  <si>
    <t>Research and development</t>
  </si>
  <si>
    <t>Business Combination, Acquisition Related Costs</t>
  </si>
  <si>
    <t>Tangible Asset Impairment Charges</t>
  </si>
  <si>
    <t>Income from operations</t>
  </si>
  <si>
    <t>Other income (expense):</t>
  </si>
  <si>
    <t>Convertible debt interest and amortization</t>
  </si>
  <si>
    <t>Other Nonoperating Income (Expense)</t>
  </si>
  <si>
    <t>Income before income tax provision</t>
  </si>
  <si>
    <t>Income tax provision</t>
  </si>
  <si>
    <t>Net income</t>
  </si>
  <si>
    <t>Net Income (Loss), Including Portion Attributable to Noncontrolling Interest</t>
  </si>
  <si>
    <t>Net Income (Loss) Attributable to Noncontrolling Interest</t>
  </si>
  <si>
    <t>Net earnings per share:</t>
  </si>
  <si>
    <t>Basic</t>
  </si>
  <si>
    <t>Diluted</t>
  </si>
  <si>
    <t>Weighted average number of shares:</t>
  </si>
  <si>
    <t>Other comprehensive income, net of tax:</t>
  </si>
  <si>
    <t>Other Comprehensive Income (Loss), Foreign Currency Transaction and Translation Adjustment, Net of Tax</t>
  </si>
  <si>
    <t>Other Comprehensive Income (Loss), Unrealized Holding Gain (Loss) on Securities Arising During Period, Net of Tax</t>
  </si>
  <si>
    <t>Other comprehensive income</t>
  </si>
  <si>
    <t>Comprehensive (Income) Loss, Net of Tax, Attributable to Noncontrolling Interest</t>
  </si>
  <si>
    <t>Comprehensive Income (Loss), Net of Tax, Including Portion Attributable to Noncontrolling Interest</t>
  </si>
  <si>
    <t>Comprehensive income</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 Expense (Benefit)</t>
  </si>
  <si>
    <t>Provision for doubtful accounts</t>
  </si>
  <si>
    <t>Changes in operating assets and liabilities:</t>
  </si>
  <si>
    <t>Accounts and unbilled receivables</t>
  </si>
  <si>
    <t>Prepaid expenses and other assets</t>
  </si>
  <si>
    <t>Net cash provided by operating activities</t>
  </si>
  <si>
    <t>Investing activities:</t>
  </si>
  <si>
    <t>Purchases of property and equipment</t>
  </si>
  <si>
    <t>Internal-use software development costs capitalized</t>
  </si>
  <si>
    <t>Increase (Decrease) in Restricted Cash</t>
  </si>
  <si>
    <t>Payments for (Proceeds from) Available-for-sale Securities, Short-term</t>
  </si>
  <si>
    <t>Proceeds from Maturities, Prepayments and Calls of Available-for-sale Securities</t>
  </si>
  <si>
    <t>Net cash used in investing activities</t>
  </si>
  <si>
    <t>Financing activities:</t>
  </si>
  <si>
    <t>Exercise of stock options</t>
  </si>
  <si>
    <t>Proceeds from Stock Plans</t>
  </si>
  <si>
    <t>Tax withholding related to net share settlement of restricted stock units</t>
  </si>
  <si>
    <t>Repayments of Notes Payable</t>
  </si>
  <si>
    <t>Debt Issuance Cost</t>
  </si>
  <si>
    <t>Noncontrolling Interest, Increase from Business Combination</t>
  </si>
  <si>
    <t>Net cash (used in) provided by financing activities</t>
  </si>
  <si>
    <t>Effect of Exchange Rate on Cash and Cash Equivalents</t>
  </si>
  <si>
    <t>Net increase in cash and cash equivalents</t>
  </si>
  <si>
    <t>Cash and cash equivalents:</t>
  </si>
  <si>
    <t>Beginning of period</t>
  </si>
  <si>
    <t>End of period</t>
  </si>
  <si>
    <t>Cameleon Acquisition [Member]</t>
  </si>
  <si>
    <t>Payments to Acquire Businesses, Net of Cash Acquired</t>
  </si>
  <si>
    <t>Organization and Nature of Operations</t>
  </si>
  <si>
    <t>Organization and Nature of Operations [Abstract]</t>
  </si>
  <si>
    <t>Organization and nature of operations</t>
  </si>
  <si>
    <t>Organization and Nature of Operations PROS Holdings, Inc., a Delaware corporation, through its operating subsidiaries (the "Company"), provides big data software applications that are designed to help companies outperform in their markets by using data to sell more effectively. The Company applies data science to unlock buying patterns and preferences within transaction data to reveal which opportunities are most likely to close, which offers are most likely to sell and which prices are most likely to win. The Company offers big data cloud solutions to analyze, execute, and optimize sales, pricing, quoting, rebates and revenue management. The Company also provides professional services to implement its software applications as well as business consulting. In addition, the Company provides product maintenance and support to its customers to receive unspecified upgrades, maintenance releases and bug fixes during the term of the support period on a when-and-if-available basis. The Company provides its big data software applications to enterprises across a range of industries, including manufacturing, distribution, services, and travel.</t>
  </si>
  <si>
    <t>Summary of Significant Accounting Policies (Notes)</t>
  </si>
  <si>
    <t>Accounting Policies [Abstract]</t>
  </si>
  <si>
    <t>Significant Accounting Policies [Text Block]</t>
  </si>
  <si>
    <t>2. Summary of Significant Accounting Policies The accompanying unaudited condensed consolidated financial statements reflect the application of significant accounting policies as described below and elsewhere in these notes to the condensed consolidated financial statement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June 30, 2015 , the results of operations for the three and six months ended June 30, 2015 and cash flows for the six months ended June 30, 2015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4 ("Annual Report") filed with the SEC. The condensed consolidated balance sheet as of December 31, 2014 was derived from the Company's audited consolidated financial statements but does not include all disclosures required under GAAP. Certain prior year amounts have been reclassified to conform to the current period financial statement presentation. These changes did not impact the results of operations, cash flows, or financial position of the Company. In addition, in connection with the preparation of the Company's financial statements for the year ended December 31, 2014 , the Company revised the classification of the amortization expense of developed technology arising from acquisitions. The amortization expense was previously recorded within research and development expenses as a component of operating expenses and was reclassified as a component of cost of revenue. Accordingly, the Condensed Consolidated Statements of Comprehensive Income were adjusted for the three and six months ended June 30, 2014 to increase cost of revenue and reduce gross profit by $0.6 million and $1.1 million , respectively. Research and development expenses were reduced by the same adjustments resulting in no change to reported net income attributable to the Company or basic or diluted net earnings attributable to common stock per share. The revision was not deemed material to the Condensed Consolidated Statements of Comprehensive Income. Basis of consolidation The unaudited condensed consolidated financial statements include the accounts of the Company and its subsidiaries.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Dollar amounts The dollar amounts presented in the tabular data within these footnote disclosures are stated in thousands of dollars, except per share amounts, or as noted within the context of each footnote disclosure. 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 Revenue recognition The Company derives its revenue from the licensing and implementation of software solutions and associated software maintenance and support. The Company also offers software-as-a-service ("SaaS") and cloud-based services that do not require customers to host our solutions in their data centers. This SaaS and cloud-based component of our revenues is currently growing at a faster rate than our license revenue. The Company's arrangements with customers typically include: (a) license or SaaS fees paid for the use of software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In determining whether professional services revenue should be accounted for separately from license revenue, the Company 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measures performance under the percentage-of-completion method using the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our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For arrangements that include cloud-based services, the Company allocates the arrangement consideration between the service and other elements and recognizes the cloud-based services fee ratably beginning on the date the customer commences use of those services and continues through the end of the service term. The Company's customer arrangements typically contain multiple elements that include software license, professional services and post-implementation maintenance and support. For multiple element arrangements containing our nonsoftware services, the Company must (1) determine whether and when each element has been delivered; (2) determine fair value of each element using the selling price hierarchy of VSOE of fair value, third party evidence ("TPE"), or best estimate of selling price ("BESP"), as applicable; and (3) allocate the total price among the various elements based on the relative selling price method. For multiple-element arrangements that contain software and nonsoftware elements such as the Company's cloud-based service offering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es VSOE of fair value if it exists. 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 Revenue that has been recognized, but for which the Company has not invoiced the customer, is recorded as unbilled receivables. Invoices that have been issued before revenue has been recognized are recorded as deferred revenue in the accompanying consolidated balance sheets. Business Combinations We record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 Significant management judgments and assumptions are required in determining the fair value of acquired assets and liabilities, particularly intangible assets. The valuation of purchased intangible assets is based upon estimates of the future performance and cash flows from the acquired business. Each asset is measured at fair value from the perspective of a market participant.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 party contractor expenses associated with internal-use software configuration, coding, installation and testing. The Company capitalized internal-use software development costs related to cloud-based offerings of $0.1 million and $0.9 million for the three months ended June 30, 2015 and 2014 , respectively, and $0.3 million and $1.6 million for the six months ended June 30, 2015 and 2014 , respectively. Capitalized internal-use software development costs related to cloud-based offerings are amortized using the straight-line method over the useful life of the asset. For the three and six months ended June 30, 2015 , the Company amortized no capitalized internal-use software development costs. For the three and six months ended June 30, 2014 , the Company amortized $0.2 million and $0.3 million , respectively, of capitalized internal-use software development costs. Capitalized software for internal use is included in property and equipment, net in the unaudited condensed consolidated balance sheets. Amortization of capitalized internal-use software development costs is included in cost of subscription revenues in the accompanying unaudited condensed consolidated statements of comprehensive income.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and six months ended June 30, 2015 . During the quarter ended June 30, 2014, the Company recorded a $2.1 million impairment charge related to internally developed software. The impairment resulted from a reduction of projected cash flows for a product group based on revisions to our projections during the quarter and was recorded to reduce the carrying value to fair value. This reflected changes to our plans for this product group in connection with the integration of our acquisitions. Other than such impairment charge, the Company recorded no other impairment charges during the six months ended June 30, 2014. Noncash share-based compensation The Company measures all share-based payments to its employees based on the grant date fair value of the awards and recognizes expenses in the Company's unaudited consolidated statement of comprehensive income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both time-based awards as well as performance-based awards in which the number of shares that vest upon satisfying certain conditions from binding customer agreements for the provision of configure, price, and quote ("CPQ") solutions. MSUs are performance-based awards in which the number of shares that vest are based upon the Company's relative stockholder return. The following table presents the number of shares or units outstanding for each award type as of June 30, 2015 and December 31, 2014 , respectively, (in thousands): Award type June 30, 2015 December 31, 2014 Stock options 868 961 Restricted stock units (time based) 2,104 1,830 Restricted stock units (performance based) 32 34 Stock appreciation rights 606 673 Market stock units 563 444 Stock options, time based RSUs and SARs vest ratably between one and four years.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 period ended June 30, 2015 and 2014 . The fair value of the RSUs is based on the closing price of the Company's stock on the date of grant.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and six months ended June 30, 2015 were as follows: June 30, 2015 Volatility 42.06% Risk-free interest rate 0.89% Expected option life in years 2.95 Dividend yield —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 Short-term investments The Company's investments are available-for-sale commercial paper and certificates of deposit that are recorded at fair value in the consolidated balance shee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unless certain criteria are met. The primary factors considered when determining if a charge must be recorded because a decline in the fair value of an investment is other-than-temporary include whether: (i) the fair value of the investment is significantly below our cost basis; (ii) the financial condition of the issuer of the security has deteriorated; (iii) if a debt security, it is probable that we will be unable to collect all amounts due according to the contractual terms of the security; (iv) the decline in fair value has existed for an extended period of time; (v) if a debt security, such security has been downgraded by a rating agency; and (vi) we have the intent and ability to retain the investment for a period of time sufficient to allow for any anticipated recovery in fair value. Investments with remaining maturities of twelve months or less are classified as short-term investments. Investments with remaining maturities of more than twelve months are classified as long-term investments. All of the Company's investments had contractual maturities of less than twelve months as of June 30, 2015 . Fair value measurement The Company's financial assets that are measured at fair value on a recurring basis consisted of $122.9 million and $135.3 million invested in treasury money market funds at June 30, 2015 and December 31, 2014 , respectively. The fair value of these accounts is determined based on quoted market prices, which represents level 1 in the fair value hierarchy as defined by Accounting Standard Codification ("ASC") 820, " Fair Value Measurement and Disclosure ." The fair value of the Company's short-term investments which is comprised of available-for-sale commercial paper and certificates of deposit was $11.2 million as of June 30, 2015 . The fair value of these accounts is determined based on quoted market prices for similar assets in active markets, which represents level 2 in the fair value hierarchy. The Company recorded an immaterial amount of unrealized loss related to the short-term investments for the three and six months ended June 30, 2015 . Reclassification adjustments for realized gain (loss) on available-for-sale securities in net income were immaterial for the three and six months ended June 30, 2015 . 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services have been performed are recorded as deferred revenue in the accompanying unaudited condensed consolidated balance sheets. Credit Facility As of June 30, 2015 , the Company had no outstanding borrowings under the Company's $50 million secured Credit Agreement ("Revolver"), and $0.1 million of unamortized debt issuance costs related to the Revolver is included in other long-term assets in the condensed consolidated balance sheets. For each of the three and six months ended June 30, 2015 and the three and six months ended June 30, 2014 , we recorded an immaterial amount of amortization of debt issuance cost which is included in other expense, net in the unaudited condensed consolidated statements of comprehensive income. Income taxes The Company recorded an income tax provision of $0.4 million and $0.5 million for the three and six months ended June 30, 2015 , respectively, primarily related to foreign income taxes, state taxes not based on pre-tax income, and acquisition-related tax amortization. The Company recorded an income tax benefit of $1.2 million and $1.8 million for the three and six months ended June 30, 2014 , respectively, primarily related to the Company’s pre-tax loss for the period partially offset by nondeductible officers’ compensation. The effective tax rate for the three months ended June 30, 2015 and 2014 was (2)% and 15% , respectively. The effective tax rate for the six months ended June 30, 2015 and 2014 was (2)% and 10% , respectively. The income tax rates vary from the Federal and state statutory rates primarily due to valuation allowances on the Company's deferred tax assets, the limitation on the deductibility of certain officers' compensation, and foreign and state taxes.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 The Internal Revenue Service is currently examining the Company's 2009 R&amp;E credit and, at the present time, there is no indication of the potential outcome. The Company is not aware of any other significant audits in progress at this time. Recent Accounting Pronouncements In May 2014, the FASB issued Accounting Standards Update (ASU) 2014-09, "Revenue from Contracts with Customers (Topic 606)," which supersedes nearly all existing revenue recognition guidance under GAAP. The new guidance will be effective for fiscal year 2017, including interim periods within that reporting period, using one of two prescribed retrospective methods. No early adoption is permitted. In July 2015, the FASB approved a proposal to defer the effective date by one year, with early adoption on the original effective date permitted. The Company is currently in the process of evaluating the impact of the adoption of ASU 2014-09 on their consolidated financial statements and related disclosures. In April 2015, the FASB issued Accounting Standards Update (ASU) 2015-03, "Simplifying the Presentations of Debt Issuance Costs", which requires debt issuance cost to be presented in the balance sheet as a direct deduction from the carrying value of the associated debt liability, consistent with the presentation of a debt discount. This new standard will be effective for interim and annual periods beginning on January 1, 2016, and is required to be retrospectively adopted. Adoption of this new standard is not expected to have a material impact on the Company's consolidated balance sheets or related disclosures. With the exception of the new revenue standard discussed above, there have been no other recent accounting pronouncements or changes in accounting pronouncements during the six months ended June 30, 2015 , as compared to the recent accounting pronouncements described in the Company's Annual Report, that are of significance or potential significance to the Company.</t>
  </si>
  <si>
    <t>Business Combination</t>
  </si>
  <si>
    <t>Business Combinations [Abstract]</t>
  </si>
  <si>
    <t>Business Combination Disclosure [Text Block]</t>
  </si>
  <si>
    <t>Business Combinations PROS France SAS (formerly Cameleon Software SA) In October 2013, the Company entered into a tender offer agreement with Cameleon Software SA (now PROS France, and referred to in this subsection 3 as "Cameleon"), indicating the Company's intent to acquire that company through the tender offer for all of its outstanding share capital in an all-cash tender offer. In January 2014, the Company announced that the initial tender offer for Cameleon was successful and upon completion of the initial tender offer, the Company controlled 81.7% of Cameleon's common stock and 94.0% of Cameleon's outstanding warrants, inclusive of the commitments from Cameleon's management regarding their free shares. As a result of shares purchased by the Company in the market following the completion of the initial tender, the exercise of warrants in July 2014, and the completion of a second tender in November 2014, the Company now controls 100.0% of Cameleon's common stock. The Company acquired Cameleon for total cash consideration of approximately $32 million , net of cash acquired. During the three and six months ended June 30, 2015 , the Company incurred no acquisition-related costs. During the three and six months ended June 30, 2014 , the Company incurred $0.3 million and $1.0 million , respectively, consisting primarily of the cost for the retention of key employees, advisory and legal fees. All of the assets acquired and the liabilities assumed in the transaction have been recognized at their acquisition date fair values at January 8, 2014. The final allocation of the purchase price for Cameleon is as follows (in thousands): Cash and cash equivalents $ 7,086 Accounts receivables 10,395 Prepaid and other assets 1,418 Intangible assets 18,653 Goodwill 15,717 Accounts payable and accrued liabilities (12,539 ) Deferred revenue (5,392 ) Non-controlling interest (6,204 ) Net assets acquired $ 29,134 The following are the identifiable intangible assets acquired (in thousands) and their respective useful lives: Useful Life Amount (years) Trade Name $ 1,020 8 Customer Relationships 1,455 2-5 Maintenance Relationships 3,808 8 Developed Technology 11,147 7 Other 1,223 2 Total $ 18,653 In performing the purchase price allocation, the Company considered, among other factors, its anticipated future use of the acquired assets, analysis of historical financial performance, and estimates of future cash flows from Cameleon's products and services. The allocation resulted in acquired intangible assets of $18.7 million . The acquired intangible assets consisted of developed technology, customer and maintenance relationships, a trade name and other intangible asset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5.4 million was ascribed using a cost-plus profit approach. Liabilities assumed include $2.7 million related to the Company's offer to pay an additional €0.15 per share cash premium to the Cameleon stock and warrant holders tendering their shares and warrants in the initial tender offer if the Company acquired at least 95% of the share capital and voting rights of Cameleon on a fully diluted basis on or before December 31, 2014. The Company recorded this liability at fair value as the Company expected to meet this threshold prior to December 31, 2014 and ultimately settled the contingent liability related to the share premium in December 2014 for $2.2 million . In addition, the net assets acquired include contingent consideration of $1.4 million related to the committed purchase of free shares owned by Cameleon management. Goodwill of $15.7 million represents the excess of the purchase price over the fair value of the underlying net tangible and identifiable intangible assets, and represents the expected synergistic benefits of the transaction, the knowledge and experience of Cameleon's workforce in place, and the expectation that the combined company's complementary products will significantly broaden the Company's CPQ solution offering. The Company believes the combined company will benefit from a broader global presence and, with the Company's direct sales force and larger channel coverage, significant cross selling opportunities. Goodwill of $5.8 million is expected to be currently deductible for tax purposes. In accordance with GAAP, goodwill will not be amortized but instead is tested for impairment at least annually, or, more frequently if certain indicators are present. In the event that the management of the combined company determines that the value of goodwill has become impaired, the combined company will incur an accounting charge for the amount of the impairment during the fiscal quarter in which the determination is made. SignalDemand, Inc. In December 2013, the Company acquired SignalDemand, Inc. ("SignalDemand") for total cash consideration of $13.5 million . All of the assets acquired and the liabilities assumed in the transaction were recognized at their acquisition date fair values at December 16, 2013, which included $7.2 million of goodwill. Pro Forma Financial Information The unaudited financial information in the table below summarizes the combined results of operations of the Company and Cameleon, on a pro forma basis, as though the Company had acquired Cameleon on January 1, 2013. The pro forma information for all periods presented also includes the effect of business combination accounting resulting from the acquisition, including amortization charges from acquired intangible assets. Three months ended June 30, Six months ended June 30, (in thousands, except earnings per share) 2014 2014 Total revenue $ 44,368 $ 85,533 Net loss attributable to PROS Holdings, Inc. (6,996 ) (15,583 ) Earnings per share - basic and diluted $ (0.24 ) $ (0.54 )</t>
  </si>
  <si>
    <t>Earnings per Share (Note)</t>
  </si>
  <si>
    <t>Earnings Per Share [Abstract]</t>
  </si>
  <si>
    <t>Earnings per Share</t>
  </si>
  <si>
    <t>Earnings per Share The following table sets forth the computation of basic and diluted earnings per share for the three and six months ended June 30, 2015 and 2014 : For the Three Months Ended June 30, For the Six Months Ended June 30, (in thousands, except per share data) 2015 2014 2015 2014 Numerator: Net loss attributable to PROS Holdings, Inc. $ (15,668 ) $ (6,996 ) $ (29,898 ) $ (15,451 ) Denominator: Weighted average shares (basic) 29,565 28,958 29,470 28,813 Dilutive effect of potential common shares — — — — Weighted average shares (diluted) 29,565 28,958 29,470 28,813 Basic loss per share $ (0.53 ) $ (0.24 ) $ (1.01 ) $ (0.54 ) Diluted loss per share $ (0.53 ) $ (0.24 ) $ (1.01 ) $ (0.54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2 million and 1.9 million for the three months ended June 30, 2015 and 2014 , respectively, and 2.1 million and 1.9 million for the six months ended June 30, 2015 and 2014 . Basic shares were used to calculate loss per share for the three and six months ended June 30, 2015 and 2014 . Since the Company intends to settle the principal amount of our Senior Notes (see Note 6)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per share.</t>
  </si>
  <si>
    <t>Noncash Share-based Compensation (Note)</t>
  </si>
  <si>
    <t>Noncash Share-based Compensation [Abstract]</t>
  </si>
  <si>
    <t>Noncash Share-based Compensation</t>
  </si>
  <si>
    <t>Noncash Share-based Compensation During the three months ended June 30, 2015 , the Company granted 44,480 shares of RSUs with a weighted average grant-date fair value of $20.10 per share. The Company did not grant any stock options, SARs or MSUs during the three months ended June 30, 2015 . During the six months ended June 30, 2015 , the Company granted 936,730 shares of RSUs with a weighted average grant-date fair value of $25.47 per share. The Company granted 131,400 MSUs with a weighted average grant-date fair value of $32.45 to certain executive employees during the six months ended June 30, 2015 . These MSUs vest on January 1, 2018 and March 3, 2018, respectively,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six months ended June 30, 2015 . Share-based compensation expense is allocated to expense categories on the unaudited condensed consolidated statements of comprehensive income. The following table summarizes share-based compensation expense included in the Company's unaudited condensed consolidated statements of comprehensive income for the three and six months ended June 30, 2015 and 2014 : For the Three Months Ended June 30, For the Six Months Ended June 30, 2015 2014 2015 2014 Share-based compensation: Cost of revenue $ 1,031 $ 959 $ 2,044 $ 1,681 Operating expenses: Selling and marketing 2,280 1,736 4,312 2,925 General and administrative 2,372 2,034 5,720 3,517 Research and development 1,322 1,216 2,674 2,181 Total included in operating expenses 5,974 4,986 12,706 8,623 Total share-based compensation expense $ 7,005 $ 5,945 $ 14,750 $ 10,304 In January 2015, the number of shares available for issuance increased by 900,000 to 9,068,000 under an evergreen provision in the Company's 2007 Equity Incentive Plan ("2007 Stock Plan"). As of June 30, 2015 , 898,412 shares remained available for issuance under the 2007 Stock Plan. At June 30, 2015 , the Company had an estimated $56.4 million of total unrecognized compensation costs related to share-based compensation arrangements. These costs will be recognized over a weighted average period of 2.7 years. 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our common stock on January 1 or June 30, whichever is lower, and (ii) on December 31 of each year at a 5% discount of the fair market value of our common stock on July 1 or December 31, whichever is lower. An employee may not purchase more than $5,000 in either of the six-month measurement periods described above or more than $10,000 annually. During the quarter ended June 30, 2015 , the Company issued no shares under the ESPP. As of June 30, 2015 , 471,815 shares remain authorized and available for issuance under the ESPP. As of June 30, 2015 , the Company held approximately $0.5 million on behalf of employees for future purchases under the ESPP, and this amount was recorded in accrued liabilities in the Company's unaudited condensed consolidated balance sheet.</t>
  </si>
  <si>
    <t>Convertible debt (Notes)</t>
  </si>
  <si>
    <t>Debt Disclosure [Abstract]</t>
  </si>
  <si>
    <t>Long-term Debt [Text Block]</t>
  </si>
  <si>
    <t>6. Convertible Senior Notes 2.0% Convertible Senior Notes Due December 1, 2019 In December 2014, the Company issued $143.8 million aggregate principal amount of 2% convertible Senior Notes (the "Senior Notes") due December 1, 2019, unless earlier purchased by the Company or converted. Interest is payable semiannually in arrears on June 1 and December 1 of each year, commencing on June 1, 2015. The Senior Notes are governed by an Indenture between the Company, as issuer, and Wilmington Trust, National Association, as trustee. The Senior Notes are the Company's general unsecured obligations and will rank senior in right of payment to all of the Company's indebtedness that is expressly subordinated in right of payment to the Senior Notes, will rank equally in right of payment with all of Company's existing and future liabilities that are not so subordinated, will be effectively junior to any of the Company's secured indebtedness to the extent of the value of the assets securing such indebtedness and will be structurally subordinated to all indebtedness and other liabilities (including trade payables but excluding intercompany obligations owed to the Company or its subsidiaries). Upon conversion of the Senior Notes, the Company will pay or deliver, as the case may be, cash, shares of the Company's common stock or a combination of cash and shares of common stock, at the Company's election. The initial conversion rate for the Senior Notes will be 29.5972 shares of common stock per $1,000 in principal amount of Senior Notes, equivalent to a conversion price of approximately $33.79 per share of common stock. Throughout the term of the Senior Notes, the conversion rate may be adjusted upon the occurrence of certain events. Holders of the Senior Notes will not receive any cash payment representing accrued and unpaid interest upon conversion. Accrued but unpaid interest will be deemed to be paid in full upon conversion rather than canceled, extinguished or forfeited. Holders may convert their Senior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Senior Notes for each trading day of the measurement period was less than 98% of the product of the last reported sale price of our common stock and the conversion rate on each such trading day; or • upon the occurrence of specified corporate events. On or after September 1, 2019 to the close of business on the second scheduled trading day immediately preceding the maturity date, holders may convert all or any portion of their Senior Notes regardless of the above. Upon conversion, the Company will pay or deliver cash, shares of its common stock or a combination of cash and shares of its common stock, at its election, as described in the indenture. As of June 30, 2015 , the Senior Notes are not yet convertible. In accounting for the issuance of the Senior Notes, the Company separated th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Senior Notes as a whole. The excess of the principal amount of the liability component over its carrying amount ("debt discount") is amortized to interest expense over the term of the Senior Notes. The equity component is not remeasured as long as it continues to meet the conditions for equity classification. In accounting for the transaction costs related to the Senior Notes issuance, the Company allocated the total amount incurred to the liability and equity components based on their relative values. Issuance costs attributable to the liability component, totaling $4.3 million , are being amortized to expense over the term of the Senior Notes, and issuance costs attributable to the equity component, totaling $1.2 million , were netted with the equity component in stockholders' equity. Additionally, the Company recorded a nominal deferred tax asset on a portion of the equity component transaction costs which are deductible for tax purposes. The Senior Notes consist of the following (in thousands): June 30, 2015 December 31, 2014 Liability component: Principal $ 143,750 $ 143,750 Less: debt discount, net of amortization (30,389 ) (33,302 ) Net carrying amount $ 113,361 $ 110,448 Equity component (1) $ 28,714 $ 28,714 (1) Recorded in the consolidated balance sheet within additional paid-in capital, net of $1.2 million issuance cost in equity. The following table sets forth total interest expense recognized related to the Senior Notes (in thousands): Three Months Ended June 30, 2015 Six Months Ended June 30, 2015 2.0% coupon $ 719 $ 1,438 Amortization of debt issuance costs 198 393 Amortization of debt discount 1,306 2,577 Total $ 2,223 $ 4,408 As of June 30, 2015 , the fair value of the Senior Notes was $110.4 million . The fair value was determined based on inputs that are observable in the market or that could be derived from, or corroborated with, observable market data, including our stock price, interest rates and carrying value of the debt instrument (carrying value excludes the equity component of the Company's convertible notes classified in equity), which represents level 2 in the fair value hierarchy. Note Hedge To minimize the impact of potential economic dilution upon conversion of the Senior Notes, the Company entered into convertible note hedge transactions with respect to its common stock (the "Note Hedge"). In December 2014, the Company paid an aggregate amount of $29.4 million for the Note Hedge. The Note Hedge will expire upon maturity of the Senior Notes. The Note Hedge is intended to offset the potential dilution upon conversion of the Senior Notes and/or offset any cash payments the Company is required to make in excess of the principal amount upon conversion of the Senior Notes in the event that the market value per share of the Company's common stock, as measured under the Senior Notes, is greater than the strike price of the Note Hedge, which initially corresponds to the conversion price of the Notes and is subject to anti-dilution adjustments substantially similar to those applicable to the conversion rate of the Senior Notes. The Note Hedge is a separate transaction, entered into by the Company and is not part of the Senior Notes or the Warrant, and has been accounted for as part of additional paid-in capital. Warrant Separately, in December 2014, the Company entered into warrant transactions (the "Warrant"), whereby the Company sold warrants to acquire shares of the Company's common stock at a strike price of $45.48 per share. The Company received aggregate proceeds of $17.1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Senior Notes or the Note Hedge, and has been accounted for as part of additional paid-in capital. Holders of the Senior Notes and Note Hedge will not have any rights with respect to the Warrant.</t>
  </si>
  <si>
    <t>Commitments and Contingencies</t>
  </si>
  <si>
    <t>Commitments and Contingencies Disclosure [Abstract]</t>
  </si>
  <si>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t>
  </si>
  <si>
    <t>Summary of Significant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June 30, 2015 , the results of operations for the three and six months ended June 30, 2015 and cash flows for the six months ended June 30, 2015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4 ("Annual Report") filed with the SEC. The condensed consolidated balance sheet as of December 31, 2014 was derived from the Company's audited consolidated financial statements but does not include all disclosures required under GAAP. Certain prior year amounts have been reclassified to conform to the current period financial statement presentation. These changes did not impact the results of operations, cash flows, or financial position of the Company. In addition, in connection with the preparation of the Company's financial statements for the year ended December 31, 2014 , the Company revised the classification of the amortization expense of developed technology arising from acquisitions. The amortization expense was previously recorded within research and development expenses as a component of operating expenses and was reclassified as a component of cost of revenue. Accordingly, the Condensed Consolidated Statements of Comprehensive Income were adjusted for the three and six months ended June 30, 2014 to increase cost of revenue and reduce gross profit by $0.6 million and $1.1 million , respectively. Research and development expenses were reduced by the same adjustments resulting in no change to reported net income attributable to the Company or basic or diluted net earnings attributable to common stock per share. The revision was not deemed material to the Condensed Consolidated Statements of Comprehensive Income. </t>
  </si>
  <si>
    <t>Basis of consolidation</t>
  </si>
  <si>
    <t>Basis of consolidation The unaudited condensed consolidated financial statements include the accounts of the Company and its subsidiaries.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t>
  </si>
  <si>
    <t>Revenue recognition</t>
  </si>
  <si>
    <t>Revenue recognition The Company derives its revenue from the licensing and implementation of software solutions and associated software maintenance and support. The Company also offers software-as-a-service ("SaaS") and cloud-based services that do not require customers to host our solutions in their data centers. This SaaS and cloud-based component of our revenues is currently growing at a faster rate than our license revenue. The Company's arrangements with customers typically include: (a) license or SaaS fees paid for the use of software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In determining whether professional services revenue should be accounted for separately from license revenue, the Company 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measures performance under the percentage-of-completion method using the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our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For arrangements that include cloud-based services, the Company allocates the arrangement consideration between the service and other elements and recognizes the cloud-based services fee ratably beginning on the date the customer commences use of those services and continues through the end of the service term. The Company's customer arrangements typically contain multiple elements that include software license, professional services and post-implementation maintenance and support. For multiple element arrangements containing our nonsoftware services, the Company must (1) determine whether and when each element has been delivered; (2) determine fair value of each element using the selling price hierarchy of VSOE of fair value, third party evidence ("TPE"), or best estimate of selling price ("BESP"), as applicable; and (3) allocate the total price among the various elements based on the relative selling price method. For multiple-element arrangements that contain software and nonsoftware elements such as the Company's cloud-based service offering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es VSOE of fair value if it exists. 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 Revenue that has been recognized, but for which the Company has not invoiced the customer, is recorded as unbilled receivables. Invoices that have been issued before revenue has been recognized are recorded as deferred revenue in the accompanying consolidated balance sheets.</t>
  </si>
  <si>
    <t>Business Combinations Policy [Policy Text Block]</t>
  </si>
  <si>
    <t>Business Combinations We record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 Significant management judgments and assumptions are required in determining the fair value of acquired assets and liabilities, particularly intangible assets. The valuation of purchased intangible assets is based upon estimates of the future performance and cash flows from the acquired business. Each asset is measured at fair value from the perspective of a market participant.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Internal-use software</t>
  </si>
  <si>
    <t>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 party contractor expenses associated with internal-use software configuration, coding, installation and testing. The Company capitalized internal-use software development costs related to cloud-based offerings of $0.1 million and $0.9 million for the three months ended June 30, 2015 and 2014 , respectively, and $0.3 million and $1.6 million for the six months ended June 30, 2015 and 2014 , respectively. Capitalized internal-use software development costs related to cloud-based offerings are amortized using the straight-line method over the useful life of the asset. For the three and six months ended June 30, 2015 , the Company amortized no capitalized internal-use software development costs. For the three and six months ended June 30, 2014 , the Company amortized $0.2 million and $0.3 million , respectively, of capitalized internal-use software development costs. Capitalized software for internal use is included in property and equipment, net in the unaudited condensed consolidated balance sheets. Amortization of capitalized internal-use software development costs is included in cost of subscription revenues in the accompanying unaudited condensed consolidated statements of comprehensive income.</t>
  </si>
  <si>
    <t>Impairment or Disposal of Long-Lived Assets, Including Intangible Assets, Policy [Policy Text Block]</t>
  </si>
  <si>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and six months ended June 30, 2015 . During the quarter ended June 30, 2014, the Company recorded a $2.1 million impairment charge related to internally developed software. The impairment resulted from a reduction of projected cash flows for a product group based on revisions to our projections during the quarter and was recorded to reduce the carrying value to fair value. This reflected changes to our plans for this product group in connection with the integration of our acquisitions. Other than such impairment charge, the Company recorded no other impairment charges during the six months ended June 30, 2014.</t>
  </si>
  <si>
    <t>Noncash share-based compensation</t>
  </si>
  <si>
    <t>Noncash share-based compensation The Company measures all share-based payments to its employees based on the grant date fair value of the awards and recognizes expenses in the Company's unaudited consolidated statement of comprehensive income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both time-based awards as well as performance-based awards in which the number of shares that vest upon satisfying certain conditions from binding customer agreements for the provision of configure, price, and quote ("CPQ") solutions. MSUs are performance-based awards in which the number of shares that vest are based upon the Company's relative stockholder return. The following table presents the number of shares or units outstanding for each award type as of June 30, 2015 and December 31, 2014 , respectively, (in thousands): Award type June 30, 2015 December 31, 2014 Stock options 868 961 Restricted stock units (time based) 2,104 1,830 Restricted stock units (performance based) 32 34 Stock appreciation rights 606 673 Market stock units 563 444 Stock options, time based RSUs and SARs vest ratably between one and four years.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 period ended June 30, 2015 and 2014 . The fair value of the RSUs is based on the closing price of the Company's stock on the date of grant.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and six months ended June 30, 2015 were as follows: June 30, 2015 Volatility 42.06% Risk-free interest rate 0.89% Expected option life in years 2.95 Dividend yield —</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Investment, Policy [Policy Text Block]</t>
  </si>
  <si>
    <t>Short-term investments The Company's investments are available-for-sale commercial paper and certificates of deposit that are recorded at fair value in the consolidated balance shee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unless certain criteria are met. The primary factors considered when determining if a charge must be recorded because a decline in the fair value of an investment is other-than-temporary include whether: (i) the fair value of the investment is significantly below our cost basis; (ii) the financial condition of the issuer of the security has deteriorated; (iii) if a debt security, it is probable that we will be unable to collect all amounts due according to the contractual terms of the security; (iv) the decline in fair value has existed for an extended period of time; (v) if a debt security, such security has been downgraded by a rating agency; and (vi) we have the intent and ability to retain the investment for a period of time sufficient to allow for any anticipated recovery in fair value. Investments with remaining maturities of twelve months or less are classified as short-term investments. Investments with remaining maturities of more than twelve months are classified as long-term investments. All of the Company's investments had contractual maturities of less than twelve months as of June 30, 2015 .</t>
  </si>
  <si>
    <t>Fair value measurement</t>
  </si>
  <si>
    <t>Fair value measurement The Company's financial assets that are measured at fair value on a recurring basis consisted of $122.9 million and $135.3 million invested in treasury money market funds at June 30, 2015 and December 31, 2014 , respectively. The fair value of these accounts is determined based on quoted market prices, which represents level 1 in the fair value hierarchy as defined by Accounting Standard Codification ("ASC") 820, " Fair Value Measurement and Disclosure ." The fair value of the Company's short-term investments which is comprised of available-for-sale commercial paper and certificates of deposit was $11.2 million as of June 30, 2015 . The fair value of these accounts is determined based on quoted market prices for similar assets in active markets, which represents level 2 in the fair value hierarchy. The Company recorded an immaterial amount of unrealized loss related to the short-term investments for the three and six months ended June 30, 2015 . Reclassification adjustments for realized gain (loss) on available-for-sale securities in net income were immaterial for the three and six months ended June 30, 2015 .</t>
  </si>
  <si>
    <t>Deferred Revenue and Unbilled Receivables [Policy Text Block]</t>
  </si>
  <si>
    <t xml:space="preserve">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services have been performed are recorded as deferred revenue in the accompanying unaudited condensed consolidated balance sheets. </t>
  </si>
  <si>
    <t>Credit Facility</t>
  </si>
  <si>
    <t>Credit Facility As of June 30, 2015 , the Company had no outstanding borrowings under the Company's $50 million secured Credit Agreement ("Revolver"), and $0.1 million of unamortized debt issuance costs related to the Revolver is included in other long-term assets in the condensed consolidated balance sheets. For each of the three and six months ended June 30, 2015 and the three and six months ended June 30, 2014 , we recorded an immaterial amount of amortization of debt issuance cost which is included in other expense, net in the unaudited condensed consolidated statements of comprehensive income.</t>
  </si>
  <si>
    <t>Income taxes</t>
  </si>
  <si>
    <t>Income taxes The Company recorded an income tax provision of $0.4 million and $0.5 million for the three and six months ended June 30, 2015 , respectively, primarily related to foreign income taxes, state taxes not based on pre-tax income, and acquisition-related tax amortization. The Company recorded an income tax benefit of $1.2 million and $1.8 million for the three and six months ended June 30, 2014 , respectively, primarily related to the Company’s pre-tax loss for the period partially offset by nondeductible officers’ compensation. The effective tax rate for the three months ended June 30, 2015 and 2014 was (2)% and 15% , respectively. The effective tax rate for the six months ended June 30, 2015 and 2014 was (2)% and 10% , respectively. The income tax rates vary from the Federal and state statutory rates primarily due to valuation allowances on the Company's deferred tax assets, the limitation on the deductibility of certain officers' compensation, and foreign and state taxes.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 The Internal Revenue Service is currently examining the Company's 2009 R&amp;E credit and, at the present time, there is no indication of the potential outcome. The Company is not aware of any other significant audits in progress at this time.</t>
  </si>
  <si>
    <t>New Accounting Pronouncements, Policy [Policy Text Block]</t>
  </si>
  <si>
    <t>Recent Accounting Pronouncements In May 2014, the FASB issued Accounting Standards Update (ASU) 2014-09, "Revenue from Contracts with Customers (Topic 606)," which supersedes nearly all existing revenue recognition guidance under GAAP. The new guidance will be effective for fiscal year 2017, including interim periods within that reporting period, using one of two prescribed retrospective methods. No early adoption is permitted. In July 2015, the FASB approved a proposal to defer the effective date by one year, with early adoption on the original effective date permitted. The Company is currently in the process of evaluating the impact of the adoption of ASU 2014-09 on their consolidated financial statements and related disclosures. In April 2015, the FASB issued Accounting Standards Update (ASU) 2015-03, "Simplifying the Presentations of Debt Issuance Costs", which requires debt issuance cost to be presented in the balance sheet as a direct deduction from the carrying value of the associated debt liability, consistent with the presentation of a debt discount. This new standard will be effective for interim and annual periods beginning on January 1, 2016, and is required to be retrospectively adopted. Adoption of this new standard is not expected to have a material impact on the Company's consolidated balance sheets or related disclosures. With the exception of the new revenue standard discussed above, there have been no other recent accounting pronouncements or changes in accounting pronouncements during the six months ended June 30, 2015 , as compared to the recent accounting pronouncements described in the Company's Annual Report, that are of significance or potential significance to the Company.</t>
  </si>
  <si>
    <t>Summary of Significant Accounting Policies (Tables)</t>
  </si>
  <si>
    <t>Awards outstanding [Table Text Block]</t>
  </si>
  <si>
    <t xml:space="preserve">The following table presents the number of shares or units outstanding for each award type as of June 30, 2015 and December 31, 2014 , respectively, (in thousands): Award type June 30, 2015 December 31, 2014 Stock options 868 961 Restricted stock units (time based) 2,104 1,830 Restricted stock units (performance based) 32 34 Stock appreciation rights 606 673 Market stock units 563 444 </t>
  </si>
  <si>
    <t>Market Stock Units Valuation Assumptions [Table Text Block]</t>
  </si>
  <si>
    <t>The weighted average assumptions used to value the MSUs granted during the three and six months ended June 30, 2015 were as follows: June 30, 2015 Volatility 42.06% Risk-free interest rate 0.89% Expected option life in years 2.95 Dividend yield —</t>
  </si>
  <si>
    <t>Business Combination (Tables)</t>
  </si>
  <si>
    <t>Business Acquisition [Line Items]</t>
  </si>
  <si>
    <t>Business Acquisition, Pro Forma Information [Table Text Block]</t>
  </si>
  <si>
    <t>Pro Forma Financial Information The unaudited financial information in the table below summarizes the combined results of operations of the Company and Cameleon, on a pro forma basis, as though the Company had acquired Cameleon on January 1, 2013. The pro forma information for all periods presented also includes the effect of business combination accounting resulting from the acquisition, including amortization charges from acquired intangible assets. Three months ended June 30, Six months ended June 30, (in thousands, except earnings per share) 2014 2014 Total revenue $ 44,368 $ 85,533 Net loss attributable to PROS Holdings, Inc. (6,996 ) (15,583 ) Earnings per share - basic and diluted $ (0.24 ) $ (0.54 )</t>
  </si>
  <si>
    <t>Schedule of Purchase Price Allocation [Table Text Block]</t>
  </si>
  <si>
    <t>The final allocation of the purchase price for Cameleon is as follows (in thousands): Cash and cash equivalents $ 7,086 Accounts receivables 10,395 Prepaid and other assets 1,418 Intangible assets 18,653 Goodwill 15,717 Accounts payable and accrued liabilities (12,539 ) Deferred revenue (5,392 ) Non-controlling interest (6,204 ) Net assets acquired $ 29,134</t>
  </si>
  <si>
    <t>Schedule of Finite-Lived Intangible Assets Acquired as Part of Business Combination [Table Text Block]</t>
  </si>
  <si>
    <t xml:space="preserve">The following are the identifiable intangible assets acquired (in thousands) and their respective useful lives: Useful Life Amount (years) Trade Name $ 1,020 8 Customer Relationships 1,455 2-5 Maintenance Relationships 3,808 8 Developed Technology 11,147 7 Other 1,223 2 Total $ 18,653 </t>
  </si>
  <si>
    <t>Earnings per Share (Table)</t>
  </si>
  <si>
    <t>Schedule of Earnings Per Share, Basic and Diluted [Table Text Block]</t>
  </si>
  <si>
    <t>The following table sets forth the computation of basic and diluted earnings per share for the three and six months ended June 30, 2015 and 2014 : For the Three Months Ended June 30, For the Six Months Ended June 30, (in thousands, except per share data) 2015 2014 2015 2014 Numerator: Net loss attributable to PROS Holdings, Inc. $ (15,668 ) $ (6,996 ) $ (29,898 ) $ (15,451 ) Denominator: Weighted average shares (basic) 29,565 28,958 29,470 28,813 Dilutive effect of potential common shares — — — — Weighted average shares (diluted) 29,565 28,958 29,470 28,813 Basic loss per share $ (0.53 ) $ (0.24 ) $ (1.01 ) $ (0.54 ) Diluted loss per share $ (0.53 ) $ (0.24 ) $ (1.01 ) $ (0.54 )</t>
  </si>
  <si>
    <t>Noncash Share-based Compensation (Tables)</t>
  </si>
  <si>
    <t>Schedule of Share-based Compensation Expense</t>
  </si>
  <si>
    <t>The following table summarizes share-based compensation expense included in the Company's unaudited condensed consolidated statements of comprehensive income for the three and six months ended June 30, 2015 and 2014 : For the Three Months Ended June 30, For the Six Months Ended June 30, 2015 2014 2015 2014 Share-based compensation: Cost of revenue $ 1,031 $ 959 $ 2,044 $ 1,681 Operating expenses: Selling and marketing 2,280 1,736 4,312 2,925 General and administrative 2,372 2,034 5,720 3,517 Research and development 1,322 1,216 2,674 2,181 Total included in operating expenses 5,974 4,986 12,706 8,623 Total share-based compensation expense $ 7,005 $ 5,945 $ 14,750 $ 10,304</t>
  </si>
  <si>
    <t>Convertible debt (Tables)</t>
  </si>
  <si>
    <t>Convertible Debt [Table Text Block]</t>
  </si>
  <si>
    <t>The Senior Notes consist of the following (in thousands): June 30, 2015 December 31, 2014 Liability component: Principal $ 143,750 $ 143,750 Less: debt discount, net of amortization (30,389 ) (33,302 ) Net carrying amount $ 113,361 $ 110,448 Equity component (1) $ 28,714 $ 28,714 (1) Recorded in the consolidated balance sheet within additional paid-in capital, net of $1.2 million issuance cost in equity. The following table sets forth total interest expense recognized related to the Senior Notes (in thousands): Three Months Ended June 30, 2015 Six Months Ended June 30, 2015 2.0% coupon $ 719 $ 1,438 Amortization of debt issuance costs 198 393 Amortization of debt discount 1,306 2,577 Total $ 2,223 $ 4,408</t>
  </si>
  <si>
    <t>Summary of Significant Accounting Policies Significant Accounting Policies (Details) - USD ($)</t>
  </si>
  <si>
    <t>Summary of Significant Accounting Policies [Line Items]</t>
  </si>
  <si>
    <t>Adjustment to gross profit</t>
  </si>
  <si>
    <t>Treasury money market funds, at fair value</t>
  </si>
  <si>
    <t>Line of Credit Facility, Amount Outstanding</t>
  </si>
  <si>
    <t>Line of Credit Facility, Maximum Borrowing Capacity</t>
  </si>
  <si>
    <t>Unamortized Debt Issuance Expense</t>
  </si>
  <si>
    <t>Income Tax Expense (Benefit)</t>
  </si>
  <si>
    <t>Effective income tax rate</t>
  </si>
  <si>
    <t>(2.00%)</t>
  </si>
  <si>
    <t>15.00%</t>
  </si>
  <si>
    <t>10.00%</t>
  </si>
  <si>
    <t>Cloud-based product offerings [Member]</t>
  </si>
  <si>
    <t>Capitalized Computer Software, Amortization</t>
  </si>
  <si>
    <t>Minimum [Member]</t>
  </si>
  <si>
    <t>Share-based Compensation Arrangement by Share-based Payment Award, Award Vesting Period</t>
  </si>
  <si>
    <t>1 year</t>
  </si>
  <si>
    <t>Maximum [Member]</t>
  </si>
  <si>
    <t>4 years</t>
  </si>
  <si>
    <t>Summary of Significant Accounting Policies Awards Outstanding (Details) - shares</t>
  </si>
  <si>
    <t>Stock options</t>
  </si>
  <si>
    <t>Awards outstanding [Line Items]</t>
  </si>
  <si>
    <t>Share-based Compensation Arrangement by Share-based Payment Award, Options, Outstanding, Number</t>
  </si>
  <si>
    <t>Restricted Stock Units (RSUs) [Member]</t>
  </si>
  <si>
    <t>Share-based Compensation Arrangement by Share-based Payment Award, Non-Option Equity Instruments, Outstanding, Number</t>
  </si>
  <si>
    <t>Performance Shares [Member]</t>
  </si>
  <si>
    <t>Stock appreciation rights</t>
  </si>
  <si>
    <t>Market share units</t>
  </si>
  <si>
    <t>Summary of Significant Accounting Policies Fair Value Calculation Assumptions (Details) - 6 months ended Jun. 30, 2015 - Market share units</t>
  </si>
  <si>
    <t>Total</t>
  </si>
  <si>
    <t>Valuation Assumptions for MSUs [Line Items]</t>
  </si>
  <si>
    <t>Volatility</t>
  </si>
  <si>
    <t>42.06%</t>
  </si>
  <si>
    <t>Risk-free interest rate</t>
  </si>
  <si>
    <t>0.89%</t>
  </si>
  <si>
    <t>Expected life, in years</t>
  </si>
  <si>
    <t>2 years 11 months 12 days</t>
  </si>
  <si>
    <t>Dividend yield</t>
  </si>
  <si>
    <t>0.00%</t>
  </si>
  <si>
    <t>Business Combination Cameleon (Details) $ in Thousands</t>
  </si>
  <si>
    <t>Jan. 08, 2014USD ($)€ / shares</t>
  </si>
  <si>
    <t>Jun. 30, 2015USD ($)</t>
  </si>
  <si>
    <t>Dec. 31, 2014USD ($)</t>
  </si>
  <si>
    <t>Jun. 30, 2014USD ($)</t>
  </si>
  <si>
    <t>Premium to be paid per share | € / shares</t>
  </si>
  <si>
    <t>Business combination, payment of contingent consideration</t>
  </si>
  <si>
    <t>Business Combination, Recognized Identifiable Assets Acquired and Liabilities Assumed, Net [Abstract]</t>
  </si>
  <si>
    <t>Business Acquisition, Goodwill, Expected Tax Deductible Amount</t>
  </si>
  <si>
    <t>Business Acquisition, Percentage of Voting Interests Acquired</t>
  </si>
  <si>
    <t>81.70%</t>
  </si>
  <si>
    <t>Percentage owned of outstanding warrants</t>
  </si>
  <si>
    <t>94.00%</t>
  </si>
  <si>
    <t>Noncontrolling interest percentage at the end of the period</t>
  </si>
  <si>
    <t>100.00%</t>
  </si>
  <si>
    <t>Business Combination, Consideration Transferred</t>
  </si>
  <si>
    <t>Percentage ownership that triggers premium payment</t>
  </si>
  <si>
    <t>95.00%</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t>
  </si>
  <si>
    <t>Finite-lived Intangible Assets Acquired</t>
  </si>
  <si>
    <t>Business Combination, Recognized Identifiable Assets Acquired and Liabilities Assumed, Current Liabilities</t>
  </si>
  <si>
    <t>Business Combination, Recognized Identifiable Assets Acquired and Liabilities Assumed, Current Liabilities, Deferred Revenue</t>
  </si>
  <si>
    <t>Business Combination, Acquisition of Less than 100 Percent, Noncontrolling Interest, Fair Value</t>
  </si>
  <si>
    <t>Business Combination, Recognized Identifiable Assets Acquired, Goodwill, and Liabilities Assumed, Net</t>
  </si>
  <si>
    <t>Premium on shares [Member]</t>
  </si>
  <si>
    <t>Business Combination, Contingent Consideration, Liability</t>
  </si>
  <si>
    <t>Free shares [Member]</t>
  </si>
  <si>
    <t>Business Combination Signal Demand (Details) - USD ($) $ in Thousands</t>
  </si>
  <si>
    <t>Dec. 16, 2013</t>
  </si>
  <si>
    <t>SignalDemand [Member]</t>
  </si>
  <si>
    <t>Business Combination Schedule of Intangible Assets Acquired (Details) - 6 months ended Jun. 30, 2015 - Cameleon Acquisition [Member] - USD ($) $ in Thousands</t>
  </si>
  <si>
    <t>Acquired Finite-Lived Intangible Assets [Line Items]</t>
  </si>
  <si>
    <t>Developed Technology Rights [Member]</t>
  </si>
  <si>
    <t>Finite-Lived Intangible Asset, Useful Life</t>
  </si>
  <si>
    <t>7 years</t>
  </si>
  <si>
    <t>Customer Relationships [Member]</t>
  </si>
  <si>
    <t>Maintenance relationship [Member]</t>
  </si>
  <si>
    <t>8 years</t>
  </si>
  <si>
    <t>Trade Names [Member]</t>
  </si>
  <si>
    <t>Other Intangible Assets [Member]</t>
  </si>
  <si>
    <t>2 years</t>
  </si>
  <si>
    <t>Minimum [Member] | Customer Relationships [Member]</t>
  </si>
  <si>
    <t>Maximum [Member] | Customer Relationships [Member]</t>
  </si>
  <si>
    <t>5 years</t>
  </si>
  <si>
    <t>Business Combination Pro Forma (Details) - Jun. 30, 2014 - USD ($) $ / shares in Units, $ in Thousands</t>
  </si>
  <si>
    <t>Business Acquisition, Pro Forma Revenue</t>
  </si>
  <si>
    <t>Business Acquisition, Pro Forma Net Income (Loss)</t>
  </si>
  <si>
    <t>Business Acquisition, Pro Forma Earnings Per Share, Basic</t>
  </si>
  <si>
    <t>Earnings per Share (Details) - $ / shares shares in Thousands</t>
  </si>
  <si>
    <t>Antidilutive Securities Excluded from Computation of Earnings Per Share [Line Items]</t>
  </si>
  <si>
    <t>Antidilutive potential common shares excluded from computation of earnings per share</t>
  </si>
  <si>
    <t>Debt Instrument, Convertible, Stock Price Trigger</t>
  </si>
  <si>
    <t>Earnings per Share Basis and Diluted (Details) - USD ($) $ / shares in Units, $ in Thousands</t>
  </si>
  <si>
    <t>Numerator</t>
  </si>
  <si>
    <t>Denominator</t>
  </si>
  <si>
    <t>Weighted average shares (basic)</t>
  </si>
  <si>
    <t>Dilutive effect of potential common shares</t>
  </si>
  <si>
    <t>Weighted average shares (diluted)</t>
  </si>
  <si>
    <t>Basic earnings per share</t>
  </si>
  <si>
    <t>Diluted earnings per share</t>
  </si>
  <si>
    <t>Noncash Share-based Compensation (Details) - Jun. 30, 2015 - USD ($)</t>
  </si>
  <si>
    <t>Noncash Share-based Compensation (Narrative) [Line Items]</t>
  </si>
  <si>
    <t>Share-based Compensation Arrangement by Share-based Payment Award, Number of Additional Shares Authorized</t>
  </si>
  <si>
    <t>Shares available for future grants</t>
  </si>
  <si>
    <t>Unrecognized compensation cost related to share-based compensation</t>
  </si>
  <si>
    <t>Weighted average period to recognize cost, in years</t>
  </si>
  <si>
    <t>2 years 8 months 4 days</t>
  </si>
  <si>
    <t>Share-based compensation arrangement by share-based payment, Minimum Employee Subscription rate</t>
  </si>
  <si>
    <t>1.00%</t>
  </si>
  <si>
    <t>Share-based Compensation Arrangement by Share-based Payment Award, Maximum Employee Subscription Rate</t>
  </si>
  <si>
    <t>Share-based Compensation Arrangement by Share-based Payment Award, Discount from Market Price, Offering Date</t>
  </si>
  <si>
    <t>5.00%</t>
  </si>
  <si>
    <t>Maximum Amount Contributable by employees under ESPP- Half yearly</t>
  </si>
  <si>
    <t>Maximum Amount Contributable By Employees Under ESPP- Annually</t>
  </si>
  <si>
    <t>Stock Issued During Period, Shares, Employee Stock Purchase Plans</t>
  </si>
  <si>
    <t>ESPP contributions by Employees</t>
  </si>
  <si>
    <t>RSUs</t>
  </si>
  <si>
    <t>Awards, other than options, granted in period</t>
  </si>
  <si>
    <t>Weighted average grant date fair value, per share, of awards granted in period</t>
  </si>
  <si>
    <t>MSUs</t>
  </si>
  <si>
    <t>Employee Stock [Member]</t>
  </si>
  <si>
    <t>Shares reserved for issuance under Plan</t>
  </si>
  <si>
    <t>2007 Equity Incentive Plan [Member]</t>
  </si>
  <si>
    <t>Noncash Share-based Compensation Expense (Details) - USD ($) $ in Thousands</t>
  </si>
  <si>
    <t>Employee Service Share-based Compensation, Allocation of Recognized Period Costs [Line Items]</t>
  </si>
  <si>
    <t>Share-based compensation expense</t>
  </si>
  <si>
    <t>Cost of revenue</t>
  </si>
  <si>
    <t>Selling and Marketing Expense [Member]</t>
  </si>
  <si>
    <t>General and Administrative Expense [Member]</t>
  </si>
  <si>
    <t>Operating expenses</t>
  </si>
  <si>
    <t>Convertible debt (Details) $ / shares in Units, $ in Thousands</t>
  </si>
  <si>
    <t>12 Months Ended</t>
  </si>
  <si>
    <t>Jun. 30, 2015USD ($)$ / shares</t>
  </si>
  <si>
    <t>Debt Instrument [Line Items]</t>
  </si>
  <si>
    <t>Convertible debt, issuance cost, equity component</t>
  </si>
  <si>
    <t>Long-term Debt, Percentage Bearing Fixed Interest, Percentage Rate</t>
  </si>
  <si>
    <t>2.00%</t>
  </si>
  <si>
    <t>Debt Instrument, Convertible, Conversion Ratio</t>
  </si>
  <si>
    <t>Debt Instrument, Convertible, Stock Price Trigger | $ / shares</t>
  </si>
  <si>
    <t>Interest Expense, Debt</t>
  </si>
  <si>
    <t>Debt Instrument, Fair Value Disclosure</t>
  </si>
  <si>
    <t>Debt Instrument, Face Amount</t>
  </si>
  <si>
    <t>Debt Instrument, Periodic Payment, Interest</t>
  </si>
  <si>
    <t>Amortization of Debt Discount (Premium)</t>
  </si>
  <si>
    <t>Debt Instrument, Unamortized Discount (Premium), Net</t>
  </si>
  <si>
    <t>Debt Instrument, Convertible, Carrying Amount of Equity Component</t>
  </si>
  <si>
    <t>Purchase of convertible bond hedge</t>
  </si>
  <si>
    <t>Investment Warrants, Exercise Price | $ / shares</t>
  </si>
  <si>
    <t>Proceeds from Issuance of Warrants</t>
  </si>
  <si>
    <t>Convertible Debt [Member]</t>
  </si>
  <si>
    <t>Amortization of Financing Cos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92972</v>
      </c>
    </row>
    <row spans="1:3" r="6">
      <c r="A6" s="4" t="s">
        <v>8</v>
      </c>
      <c r="B6" s="4" t="s">
        <v>9</v>
      </c>
    </row>
    <row spans="1:3" r="7">
      <c r="A7" s="4" t="s">
        <v>10</v>
      </c>
      <c r="B7" s="4" t="s">
        <v>11</v>
      </c>
    </row>
    <row spans="1:3" r="8">
      <c r="A8" s="4" t="s">
        <v>12</v>
      </c>
      <c r="B8" s="4" t="s">
        <v>13</v>
      </c>
    </row>
    <row spans="1:3" r="9">
      <c r="A9" s="4" t="s">
        <v>14</v>
      </c>
      <c r="B9" s="5" t="n">
        <v>2015</v>
      </c>
    </row>
    <row spans="1:3" r="10">
      <c r="A10" s="4" t="s">
        <v>15</v>
      </c>
      <c r="B10" s="6" t="s">
        <v>16</v>
      </c>
    </row>
    <row spans="1:3" r="11">
      <c r="A11" s="4" t="s">
        <v>17</v>
      </c>
      <c r="B11" s="4" t="s">
        <v>18</v>
      </c>
    </row>
    <row spans="1:3" r="12">
      <c r="A12" s="4" t="s">
        <v>19</v>
      </c>
      <c r="B12" s="4" t="s">
        <v>20</v>
      </c>
    </row>
    <row spans="1:3" r="13">
      <c r="A13" s="4" t="s">
        <v>21</v>
      </c>
      <c r="B13" s="4" t="s">
        <v>22</v>
      </c>
    </row>
    <row spans="1:3" r="14">
      <c r="A14" s="4" t="s">
        <v>23</v>
      </c>
      <c r="C14" s="5" t="n">
        <v>29628433</v>
      </c>
    </row>
    <row spans="1:3" r="15">
      <c r="A15" s="4" t="s">
        <v>24</v>
      </c>
      <c r="B15" s="4" t="s">
        <v>25</v>
      </c>
    </row>
    <row spans="1:3" r="16">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s="1" t="s">
        <v>175</v>
      </c>
      <c r="B1" s="2" t="s">
        <v>1</v>
      </c>
    </row>
    <row spans="1:2" r="2">
      <c r="B2" s="2" t="s">
        <v>2</v>
      </c>
    </row>
    <row spans="1:2" r="3">
      <c r="A3" s="3" t="s">
        <v>153</v>
      </c>
    </row>
    <row spans="1:2" r="4">
      <c r="A4" s="4" t="s">
        <v>176</v>
      </c>
      <c r="B4" s="4" t="s">
        <v>177</v>
      </c>
    </row>
    <row spans="1:2" r="5">
      <c r="A5" s="4" t="s">
        <v>178</v>
      </c>
      <c r="B5" s="4" t="s">
        <v>179</v>
      </c>
    </row>
    <row spans="1:2" r="6">
      <c r="A6" s="4" t="s">
        <v>180</v>
      </c>
      <c r="B6" s="4" t="s">
        <v>181</v>
      </c>
    </row>
    <row spans="1:2" r="7">
      <c r="A7" s="4" t="s">
        <v>182</v>
      </c>
      <c r="B7" s="4" t="s">
        <v>183</v>
      </c>
    </row>
    <row spans="1:2" r="8">
      <c r="A8" s="4" t="s">
        <v>184</v>
      </c>
      <c r="B8" s="4" t="s">
        <v>185</v>
      </c>
    </row>
    <row spans="1:2" r="9">
      <c r="A9" s="4" t="s">
        <v>186</v>
      </c>
      <c r="B9" s="4" t="s">
        <v>187</v>
      </c>
    </row>
    <row spans="1:2" r="10">
      <c r="A10" s="4" t="s">
        <v>188</v>
      </c>
      <c r="B10" s="4" t="s">
        <v>189</v>
      </c>
    </row>
    <row spans="1:2" r="11">
      <c r="A11" s="4" t="s">
        <v>190</v>
      </c>
      <c r="B11" s="4" t="s">
        <v>191</v>
      </c>
    </row>
    <row spans="1:2" r="12">
      <c r="A12" s="4" t="s">
        <v>192</v>
      </c>
      <c r="B12" s="4" t="s">
        <v>193</v>
      </c>
    </row>
    <row spans="1:2" r="13">
      <c r="A13" s="4" t="s">
        <v>194</v>
      </c>
      <c r="B13" s="4" t="s">
        <v>195</v>
      </c>
    </row>
    <row spans="1:2" r="14">
      <c r="A14" s="4" t="s">
        <v>196</v>
      </c>
      <c r="B14" s="4" t="s">
        <v>197</v>
      </c>
    </row>
    <row spans="1:2" r="15">
      <c r="A15" s="4" t="s">
        <v>198</v>
      </c>
      <c r="B15" s="4" t="s">
        <v>199</v>
      </c>
    </row>
    <row spans="1:2" r="16">
      <c r="A16" s="4" t="s">
        <v>200</v>
      </c>
      <c r="B16" s="4" t="s">
        <v>201</v>
      </c>
    </row>
    <row spans="1:2" r="17">
      <c r="A17" s="4" t="s">
        <v>202</v>
      </c>
      <c r="B17" s="4" t="s">
        <v>203</v>
      </c>
    </row>
    <row spans="1:2" r="18">
      <c r="A18" s="4" t="s">
        <v>204</v>
      </c>
      <c r="B18" s="4" t="s">
        <v>205</v>
      </c>
    </row>
    <row spans="1:2" r="19">
      <c r="A19" s="4" t="s">
        <v>206</v>
      </c>
      <c r="B19"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s="1" t="s">
        <v>208</v>
      </c>
      <c r="B1" s="2" t="s">
        <v>1</v>
      </c>
    </row>
    <row spans="1:2" r="2">
      <c r="B2" s="2" t="s">
        <v>2</v>
      </c>
    </row>
    <row spans="1:2" r="3">
      <c r="A3" s="3" t="s">
        <v>153</v>
      </c>
    </row>
    <row spans="1:2" r="4">
      <c r="A4" s="4" t="s">
        <v>209</v>
      </c>
      <c r="B4" s="4" t="s">
        <v>210</v>
      </c>
    </row>
    <row spans="1:2" r="5">
      <c r="A5" s="4" t="s">
        <v>211</v>
      </c>
      <c r="B5"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13</v>
      </c>
      <c r="B1" s="2" t="s">
        <v>1</v>
      </c>
    </row>
    <row spans="1:2" r="2">
      <c r="B2" s="2" t="s">
        <v>2</v>
      </c>
    </row>
    <row spans="1:2" r="3">
      <c r="A3" s="3" t="s">
        <v>214</v>
      </c>
    </row>
    <row spans="1:2" r="4">
      <c r="A4" s="4" t="s">
        <v>215</v>
      </c>
      <c r="B4" s="4" t="s">
        <v>216</v>
      </c>
    </row>
    <row spans="1:2" r="5">
      <c r="A5" s="4" t="s">
        <v>146</v>
      </c>
    </row>
    <row spans="1:2" r="6">
      <c r="A6" s="3" t="s">
        <v>214</v>
      </c>
    </row>
    <row spans="1:2" r="7">
      <c r="A7" s="4" t="s">
        <v>217</v>
      </c>
      <c r="B7" s="4" t="s">
        <v>218</v>
      </c>
    </row>
    <row spans="1:2" r="8">
      <c r="A8" s="4" t="s">
        <v>219</v>
      </c>
      <c r="B8"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21</v>
      </c>
      <c r="B1" s="2" t="s">
        <v>1</v>
      </c>
    </row>
    <row spans="1:2" r="2">
      <c r="B2" s="2" t="s">
        <v>2</v>
      </c>
    </row>
    <row spans="1:2" r="3">
      <c r="A3" s="3" t="s">
        <v>161</v>
      </c>
    </row>
    <row spans="1:2" r="4">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24</v>
      </c>
      <c r="B1" s="2" t="s">
        <v>1</v>
      </c>
    </row>
    <row spans="1:2" r="2">
      <c r="B2" s="2" t="s">
        <v>2</v>
      </c>
    </row>
    <row spans="1:2" r="3">
      <c r="A3" s="3" t="s">
        <v>165</v>
      </c>
    </row>
    <row spans="1:2" r="4">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27</v>
      </c>
      <c r="B1" s="2" t="s">
        <v>1</v>
      </c>
    </row>
    <row spans="1:2" r="2">
      <c r="B2" s="2" t="s">
        <v>2</v>
      </c>
    </row>
    <row spans="1:2" r="3">
      <c r="A3" s="3" t="s">
        <v>169</v>
      </c>
    </row>
    <row spans="1:2" r="4">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30</v>
      </c>
      <c r="B1" s="2" t="s">
        <v>72</v>
      </c>
      <c r="D1" s="2" t="s">
        <v>1</v>
      </c>
    </row>
    <row spans="1:6" r="2">
      <c r="B2" s="2" t="s">
        <v>2</v>
      </c>
      <c r="C2" s="2" t="s">
        <v>73</v>
      </c>
      <c r="D2" s="2" t="s">
        <v>2</v>
      </c>
      <c r="E2" s="2" t="s">
        <v>73</v>
      </c>
      <c r="F2" s="2" t="s">
        <v>28</v>
      </c>
    </row>
    <row spans="1:6" r="3">
      <c r="A3" s="3" t="s">
        <v>231</v>
      </c>
    </row>
    <row spans="1:6" r="4">
      <c r="A4" s="4" t="s">
        <v>232</v>
      </c>
      <c r="C4" s="7" t="n">
        <v>600000</v>
      </c>
      <c r="E4" s="7" t="n">
        <v>1100000</v>
      </c>
    </row>
    <row spans="1:6" r="5">
      <c r="A5" s="4" t="s">
        <v>128</v>
      </c>
      <c r="D5" s="7" t="n">
        <v>233000</v>
      </c>
      <c r="E5" s="5" t="n">
        <v>1623000</v>
      </c>
    </row>
    <row spans="1:6" r="6">
      <c r="A6" s="4" t="s">
        <v>93</v>
      </c>
      <c r="B6" s="7" t="n">
        <v>0</v>
      </c>
      <c r="C6" s="5" t="n">
        <v>2130000</v>
      </c>
      <c r="D6" s="5" t="n">
        <v>0</v>
      </c>
      <c r="E6" s="5" t="n">
        <v>2130000</v>
      </c>
    </row>
    <row spans="1:6" r="7">
      <c r="A7" s="4" t="s">
        <v>233</v>
      </c>
      <c r="B7" s="5" t="n">
        <v>122900000</v>
      </c>
      <c r="D7" s="5" t="n">
        <v>122900000</v>
      </c>
      <c r="F7" s="7" t="n">
        <v>135300000</v>
      </c>
    </row>
    <row spans="1:6" r="8">
      <c r="A8" s="4" t="s">
        <v>31</v>
      </c>
      <c r="B8" s="5" t="n">
        <v>11197000</v>
      </c>
      <c r="D8" s="5" t="n">
        <v>11197000</v>
      </c>
      <c r="F8" s="7" t="n">
        <v>0</v>
      </c>
    </row>
    <row spans="1:6" r="9">
      <c r="A9" s="4" t="s">
        <v>234</v>
      </c>
      <c r="B9" s="5" t="n">
        <v>0</v>
      </c>
      <c r="D9" s="5" t="n">
        <v>0</v>
      </c>
    </row>
    <row spans="1:6" r="10">
      <c r="A10" s="4" t="s">
        <v>235</v>
      </c>
      <c r="B10" s="5" t="n">
        <v>50000000</v>
      </c>
      <c r="D10" s="5" t="n">
        <v>50000000</v>
      </c>
    </row>
    <row spans="1:6" r="11">
      <c r="A11" s="4" t="s">
        <v>236</v>
      </c>
      <c r="B11" s="5" t="n">
        <v>100000</v>
      </c>
      <c r="D11" s="5" t="n">
        <v>100000</v>
      </c>
    </row>
    <row spans="1:6" r="12">
      <c r="A12" s="4" t="s">
        <v>237</v>
      </c>
      <c r="B12" s="7" t="n">
        <v>370000</v>
      </c>
      <c r="C12" s="7" t="n">
        <v>-1240000</v>
      </c>
      <c r="D12" s="7" t="n">
        <v>480000</v>
      </c>
      <c r="E12" s="7" t="n">
        <v>-1800000</v>
      </c>
    </row>
    <row spans="1:6" r="13">
      <c r="A13" s="4" t="s">
        <v>238</v>
      </c>
      <c r="B13" s="4" t="s">
        <v>239</v>
      </c>
      <c r="C13" s="4" t="s">
        <v>240</v>
      </c>
      <c r="D13" s="4" t="s">
        <v>239</v>
      </c>
      <c r="E13" s="4" t="s">
        <v>241</v>
      </c>
    </row>
    <row spans="1:6" r="14">
      <c r="A14" s="4" t="s">
        <v>242</v>
      </c>
    </row>
    <row spans="1:6" r="15">
      <c r="A15" s="3" t="s">
        <v>231</v>
      </c>
    </row>
    <row spans="1:6" r="16">
      <c r="A16" s="4" t="s">
        <v>128</v>
      </c>
      <c r="B16" s="7" t="n">
        <v>100000</v>
      </c>
      <c r="C16" s="7" t="n">
        <v>900000</v>
      </c>
      <c r="D16" s="7" t="n">
        <v>300000</v>
      </c>
      <c r="E16" s="7" t="n">
        <v>1600000</v>
      </c>
    </row>
    <row spans="1:6" r="17">
      <c r="A17" s="4" t="s">
        <v>243</v>
      </c>
      <c r="C17" s="7" t="n">
        <v>200000</v>
      </c>
      <c r="D17" s="7" t="n">
        <v>0</v>
      </c>
      <c r="E17" s="7" t="n">
        <v>300000</v>
      </c>
    </row>
    <row spans="1:6" r="18">
      <c r="A18" s="4" t="s">
        <v>244</v>
      </c>
    </row>
    <row spans="1:6" r="19">
      <c r="A19" s="3" t="s">
        <v>231</v>
      </c>
    </row>
    <row spans="1:6" r="20">
      <c r="A20" s="4" t="s">
        <v>245</v>
      </c>
      <c r="D20" s="4" t="s">
        <v>246</v>
      </c>
    </row>
    <row spans="1:6" r="21">
      <c r="A21" s="4" t="s">
        <v>247</v>
      </c>
    </row>
    <row spans="1:6" r="22">
      <c r="A22" s="3" t="s">
        <v>231</v>
      </c>
    </row>
    <row spans="1:6" r="23">
      <c r="A23" s="4" t="s">
        <v>245</v>
      </c>
      <c r="D23" s="4" t="s">
        <v>24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145831</v>
      </c>
      <c r="C3" s="7" t="n">
        <v>161019</v>
      </c>
    </row>
    <row spans="1:3" r="4">
      <c r="A4" s="4" t="s">
        <v>31</v>
      </c>
      <c r="B4" s="5" t="n">
        <v>11197</v>
      </c>
      <c r="C4" s="5" t="n">
        <v>0</v>
      </c>
    </row>
    <row spans="1:3" r="5">
      <c r="A5" s="4" t="s">
        <v>32</v>
      </c>
      <c r="B5" s="5" t="n">
        <v>60213</v>
      </c>
      <c r="C5" s="5" t="n">
        <v>71095</v>
      </c>
    </row>
    <row spans="1:3" r="6">
      <c r="A6" s="4" t="s">
        <v>33</v>
      </c>
      <c r="B6" s="5" t="n">
        <v>7263</v>
      </c>
      <c r="C6" s="5" t="n">
        <v>8075</v>
      </c>
    </row>
    <row spans="1:3" r="7">
      <c r="A7" s="4" t="s">
        <v>34</v>
      </c>
      <c r="B7" s="5" t="n">
        <v>100</v>
      </c>
      <c r="C7" s="5" t="n">
        <v>100</v>
      </c>
    </row>
    <row spans="1:3" r="8">
      <c r="A8" s="4" t="s">
        <v>35</v>
      </c>
      <c r="B8" s="5" t="n">
        <v>224604</v>
      </c>
      <c r="C8" s="5" t="n">
        <v>240289</v>
      </c>
    </row>
    <row spans="1:3" r="9">
      <c r="A9" s="4" t="s">
        <v>36</v>
      </c>
      <c r="B9" s="5" t="n">
        <v>15785</v>
      </c>
      <c r="C9" s="5" t="n">
        <v>15788</v>
      </c>
    </row>
    <row spans="1:3" r="10">
      <c r="A10" s="4" t="s">
        <v>37</v>
      </c>
      <c r="B10" s="5" t="n">
        <v>17000</v>
      </c>
      <c r="C10" s="5" t="n">
        <v>20195</v>
      </c>
    </row>
    <row spans="1:3" r="11">
      <c r="A11" s="4" t="s">
        <v>38</v>
      </c>
      <c r="B11" s="5" t="n">
        <v>20614</v>
      </c>
      <c r="C11" s="5" t="n">
        <v>21563</v>
      </c>
    </row>
    <row spans="1:3" r="12">
      <c r="A12" s="4" t="s">
        <v>39</v>
      </c>
      <c r="B12" s="5" t="n">
        <v>1520</v>
      </c>
      <c r="C12" s="5" t="n">
        <v>2290</v>
      </c>
    </row>
    <row spans="1:3" r="13">
      <c r="A13" s="4" t="s">
        <v>40</v>
      </c>
      <c r="B13" s="5" t="n">
        <v>279523</v>
      </c>
      <c r="C13" s="5" t="n">
        <v>300125</v>
      </c>
    </row>
    <row spans="1:3" r="14">
      <c r="A14" s="3" t="s">
        <v>41</v>
      </c>
    </row>
    <row spans="1:3" r="15">
      <c r="A15" s="4" t="s">
        <v>42</v>
      </c>
      <c r="B15" s="5" t="n">
        <v>9350</v>
      </c>
      <c r="C15" s="5" t="n">
        <v>10564</v>
      </c>
    </row>
    <row spans="1:3" r="16">
      <c r="A16" s="4" t="s">
        <v>43</v>
      </c>
      <c r="B16" s="5" t="n">
        <v>5213</v>
      </c>
      <c r="C16" s="5" t="n">
        <v>5355</v>
      </c>
    </row>
    <row spans="1:3" r="17">
      <c r="A17" s="4" t="s">
        <v>44</v>
      </c>
      <c r="B17" s="5" t="n">
        <v>8830</v>
      </c>
      <c r="C17" s="5" t="n">
        <v>15154</v>
      </c>
    </row>
    <row spans="1:3" r="18">
      <c r="A18" s="4" t="s">
        <v>45</v>
      </c>
      <c r="B18" s="5" t="n">
        <v>58830</v>
      </c>
      <c r="C18" s="5" t="n">
        <v>57313</v>
      </c>
    </row>
    <row spans="1:3" r="19">
      <c r="A19" s="4" t="s">
        <v>46</v>
      </c>
      <c r="B19" s="5" t="n">
        <v>82223</v>
      </c>
      <c r="C19" s="5" t="n">
        <v>88386</v>
      </c>
    </row>
    <row spans="1:3" r="20">
      <c r="A20" s="4" t="s">
        <v>47</v>
      </c>
      <c r="B20" s="5" t="n">
        <v>4384</v>
      </c>
      <c r="C20" s="5" t="n">
        <v>1121</v>
      </c>
    </row>
    <row spans="1:3" r="21">
      <c r="A21" s="4" t="s">
        <v>48</v>
      </c>
      <c r="B21" s="5" t="n">
        <v>113361</v>
      </c>
      <c r="C21" s="5" t="n">
        <v>110448</v>
      </c>
    </row>
    <row spans="1:3" r="22">
      <c r="A22" s="4" t="s">
        <v>49</v>
      </c>
      <c r="B22" s="5" t="n">
        <v>1035</v>
      </c>
      <c r="C22" s="5" t="n">
        <v>1171</v>
      </c>
    </row>
    <row spans="1:3" r="23">
      <c r="A23" s="4" t="s">
        <v>50</v>
      </c>
      <c r="B23" s="7" t="n">
        <v>201003</v>
      </c>
      <c r="C23" s="5" t="n">
        <v>201126</v>
      </c>
    </row>
    <row spans="1:3" r="24">
      <c r="A24" s="4" t="s">
        <v>51</v>
      </c>
    </row>
    <row spans="1:3" r="25">
      <c r="A25" s="3" t="s">
        <v>52</v>
      </c>
    </row>
    <row spans="1:3" r="26">
      <c r="A26" s="4" t="s">
        <v>53</v>
      </c>
      <c r="B26" s="7" t="n">
        <v>0</v>
      </c>
      <c r="C26" s="5" t="n">
        <v>0</v>
      </c>
    </row>
    <row spans="1:3" r="27">
      <c r="A27" s="4" t="s">
        <v>54</v>
      </c>
      <c r="B27" s="5" t="n">
        <v>35</v>
      </c>
      <c r="C27" s="5" t="n">
        <v>34</v>
      </c>
    </row>
    <row spans="1:3" r="28">
      <c r="A28" s="4" t="s">
        <v>55</v>
      </c>
      <c r="B28" s="5" t="n">
        <v>145562</v>
      </c>
      <c r="C28" s="5" t="n">
        <v>134375</v>
      </c>
    </row>
    <row spans="1:3" r="29">
      <c r="A29" s="4" t="s">
        <v>56</v>
      </c>
      <c r="B29" s="5" t="n">
        <v>-13938</v>
      </c>
      <c r="C29" s="5" t="n">
        <v>-13938</v>
      </c>
    </row>
    <row spans="1:3" r="30">
      <c r="A30" s="4" t="s">
        <v>57</v>
      </c>
      <c r="B30" s="5" t="n">
        <v>-49121</v>
      </c>
      <c r="C30" s="5" t="n">
        <v>-19223</v>
      </c>
    </row>
    <row spans="1:3" r="31">
      <c r="A31" s="4" t="s">
        <v>58</v>
      </c>
      <c r="B31" s="5" t="n">
        <v>-4018</v>
      </c>
      <c r="C31" s="5" t="n">
        <v>-2249</v>
      </c>
    </row>
    <row spans="1:3" r="32">
      <c r="A32" s="4" t="s">
        <v>59</v>
      </c>
      <c r="B32" s="5" t="n">
        <v>78520</v>
      </c>
      <c r="C32" s="5" t="n">
        <v>98999</v>
      </c>
    </row>
    <row spans="1:3" r="33">
      <c r="A33" s="4" t="s">
        <v>60</v>
      </c>
      <c r="B33" s="7" t="n">
        <v>279523</v>
      </c>
      <c r="C33" s="7" t="n">
        <v>300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9</v>
      </c>
      <c r="B1" s="2" t="s">
        <v>2</v>
      </c>
      <c r="C1" s="2" t="s">
        <v>28</v>
      </c>
    </row>
    <row spans="1:3" r="2">
      <c r="A2" s="4" t="s">
        <v>250</v>
      </c>
    </row>
    <row spans="1:3" r="3">
      <c r="A3" s="3" t="s">
        <v>251</v>
      </c>
    </row>
    <row spans="1:3" r="4">
      <c r="A4" s="4" t="s">
        <v>252</v>
      </c>
      <c r="B4" s="5" t="n">
        <v>867877</v>
      </c>
      <c r="C4" s="5" t="n">
        <v>961377</v>
      </c>
    </row>
    <row spans="1:3" r="5">
      <c r="A5" s="4" t="s">
        <v>253</v>
      </c>
    </row>
    <row spans="1:3" r="6">
      <c r="A6" s="3" t="s">
        <v>251</v>
      </c>
    </row>
    <row spans="1:3" r="7">
      <c r="A7" s="4" t="s">
        <v>254</v>
      </c>
      <c r="B7" s="5" t="n">
        <v>2103751</v>
      </c>
      <c r="C7" s="5" t="n">
        <v>1830291</v>
      </c>
    </row>
    <row spans="1:3" r="8">
      <c r="A8" s="4" t="s">
        <v>255</v>
      </c>
    </row>
    <row spans="1:3" r="9">
      <c r="A9" s="3" t="s">
        <v>251</v>
      </c>
    </row>
    <row spans="1:3" r="10">
      <c r="A10" s="4" t="s">
        <v>254</v>
      </c>
      <c r="B10" s="5" t="n">
        <v>32000</v>
      </c>
      <c r="C10" s="5" t="n">
        <v>34000</v>
      </c>
    </row>
    <row spans="1:3" r="11">
      <c r="A11" s="4" t="s">
        <v>256</v>
      </c>
    </row>
    <row spans="1:3" r="12">
      <c r="A12" s="3" t="s">
        <v>251</v>
      </c>
    </row>
    <row spans="1:3" r="13">
      <c r="A13" s="4" t="s">
        <v>254</v>
      </c>
      <c r="B13" s="5" t="n">
        <v>605692</v>
      </c>
      <c r="C13" s="5" t="n">
        <v>673068</v>
      </c>
    </row>
    <row spans="1:3" r="14">
      <c r="A14" s="4" t="s">
        <v>257</v>
      </c>
    </row>
    <row spans="1:3" r="15">
      <c r="A15" s="3" t="s">
        <v>251</v>
      </c>
    </row>
    <row spans="1:3" r="16">
      <c r="A16" s="4" t="s">
        <v>254</v>
      </c>
      <c r="B16" s="5" t="n">
        <v>563300</v>
      </c>
      <c r="C16" s="5" t="n">
        <v>44427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r="A1" s="1" t="s">
        <v>258</v>
      </c>
      <c r="B1" s="2" t="s">
        <v>259</v>
      </c>
    </row>
    <row spans="1:2" r="2">
      <c r="A2" s="3" t="s">
        <v>260</v>
      </c>
    </row>
    <row spans="1:2" r="3">
      <c r="A3" s="4" t="s">
        <v>261</v>
      </c>
      <c r="B3" s="4" t="s">
        <v>262</v>
      </c>
    </row>
    <row spans="1:2" r="4">
      <c r="A4" s="4" t="s">
        <v>263</v>
      </c>
      <c r="B4" s="4" t="s">
        <v>264</v>
      </c>
    </row>
    <row spans="1:2" r="5">
      <c r="A5" s="4" t="s">
        <v>265</v>
      </c>
      <c r="B5" s="4" t="s">
        <v>266</v>
      </c>
    </row>
    <row spans="1:2" r="6">
      <c r="A6" s="4" t="s">
        <v>267</v>
      </c>
      <c r="B6" s="4" t="s">
        <v>26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spans="1:8" r="1">
      <c r="A1" s="1" t="s">
        <v>269</v>
      </c>
      <c r="B1" s="2" t="s">
        <v>270</v>
      </c>
      <c r="C1" s="2" t="s">
        <v>271</v>
      </c>
      <c r="D1" s="2" t="s">
        <v>272</v>
      </c>
      <c r="E1" s="2" t="s">
        <v>273</v>
      </c>
      <c r="F1" s="2" t="s">
        <v>271</v>
      </c>
      <c r="G1" s="2" t="s">
        <v>273</v>
      </c>
      <c r="H1" s="2" t="s">
        <v>272</v>
      </c>
    </row>
    <row spans="1:8" r="2">
      <c r="A2" s="3" t="s">
        <v>214</v>
      </c>
    </row>
    <row spans="1:8" r="3">
      <c r="A3" s="4" t="s">
        <v>92</v>
      </c>
      <c r="C3" s="7" t="n">
        <v>0</v>
      </c>
      <c r="E3" s="7" t="n">
        <v>579</v>
      </c>
      <c r="F3" s="7" t="n">
        <v>0</v>
      </c>
      <c r="G3" s="7" t="n">
        <v>1969</v>
      </c>
    </row>
    <row spans="1:8" r="4">
      <c r="A4" s="4" t="s">
        <v>274</v>
      </c>
      <c r="B4" s="10" t="n">
        <v>0.15</v>
      </c>
    </row>
    <row spans="1:8" r="5">
      <c r="A5" s="4" t="s">
        <v>275</v>
      </c>
      <c r="D5" s="7" t="n">
        <v>-2225</v>
      </c>
    </row>
    <row spans="1:8" r="6">
      <c r="A6" s="3" t="s">
        <v>276</v>
      </c>
    </row>
    <row spans="1:8" r="7">
      <c r="A7" s="4" t="s">
        <v>38</v>
      </c>
      <c r="C7" s="5" t="n">
        <v>20614</v>
      </c>
      <c r="D7" s="7" t="n">
        <v>21563</v>
      </c>
      <c r="F7" s="5" t="n">
        <v>20614</v>
      </c>
      <c r="H7" s="7" t="n">
        <v>21563</v>
      </c>
    </row>
    <row spans="1:8" r="8">
      <c r="A8" s="4" t="s">
        <v>277</v>
      </c>
      <c r="C8" s="7" t="n">
        <v>5800</v>
      </c>
      <c r="F8" s="7" t="n">
        <v>5800</v>
      </c>
    </row>
    <row spans="1:8" r="9">
      <c r="A9" s="4" t="s">
        <v>146</v>
      </c>
    </row>
    <row spans="1:8" r="10">
      <c r="A10" s="3" t="s">
        <v>214</v>
      </c>
    </row>
    <row spans="1:8" r="11">
      <c r="A11" s="4" t="s">
        <v>278</v>
      </c>
      <c r="B11" s="4" t="s">
        <v>279</v>
      </c>
    </row>
    <row spans="1:8" r="12">
      <c r="A12" s="4" t="s">
        <v>280</v>
      </c>
      <c r="B12" s="4" t="s">
        <v>281</v>
      </c>
    </row>
    <row spans="1:8" r="13">
      <c r="A13" s="4" t="s">
        <v>282</v>
      </c>
      <c r="F13" s="4" t="s">
        <v>283</v>
      </c>
    </row>
    <row spans="1:8" r="14">
      <c r="A14" s="4" t="s">
        <v>284</v>
      </c>
      <c r="F14" s="7" t="n">
        <v>32000</v>
      </c>
    </row>
    <row spans="1:8" r="15">
      <c r="A15" s="4" t="s">
        <v>92</v>
      </c>
      <c r="E15" s="7" t="n">
        <v>300</v>
      </c>
      <c r="F15" s="7" t="n">
        <v>0</v>
      </c>
      <c r="G15" s="7" t="n">
        <v>1000</v>
      </c>
    </row>
    <row spans="1:8" r="16">
      <c r="A16" s="4" t="s">
        <v>285</v>
      </c>
      <c r="H16" s="4" t="s">
        <v>286</v>
      </c>
    </row>
    <row spans="1:8" r="17">
      <c r="A17" s="3" t="s">
        <v>276</v>
      </c>
    </row>
    <row spans="1:8" r="18">
      <c r="A18" s="4" t="s">
        <v>287</v>
      </c>
      <c r="B18" s="11" t="n">
        <v>7086</v>
      </c>
    </row>
    <row spans="1:8" r="19">
      <c r="A19" s="4" t="s">
        <v>288</v>
      </c>
      <c r="B19" s="5" t="n">
        <v>10395</v>
      </c>
    </row>
    <row spans="1:8" r="20">
      <c r="A20" s="4" t="s">
        <v>289</v>
      </c>
      <c r="B20" s="5" t="n">
        <v>1418</v>
      </c>
    </row>
    <row spans="1:8" r="21">
      <c r="A21" s="4" t="s">
        <v>290</v>
      </c>
      <c r="B21" s="5" t="n">
        <v>18653</v>
      </c>
    </row>
    <row spans="1:8" r="22">
      <c r="A22" s="4" t="s">
        <v>38</v>
      </c>
      <c r="B22" s="5" t="n">
        <v>15717</v>
      </c>
    </row>
    <row spans="1:8" r="23">
      <c r="A23" s="4" t="s">
        <v>291</v>
      </c>
      <c r="B23" s="5" t="n">
        <v>-12539</v>
      </c>
    </row>
    <row spans="1:8" r="24">
      <c r="A24" s="4" t="s">
        <v>292</v>
      </c>
      <c r="B24" s="5" t="n">
        <v>-5392</v>
      </c>
    </row>
    <row spans="1:8" r="25">
      <c r="A25" s="4" t="s">
        <v>293</v>
      </c>
      <c r="B25" s="5" t="n">
        <v>-6204</v>
      </c>
    </row>
    <row spans="1:8" r="26">
      <c r="A26" s="4" t="s">
        <v>294</v>
      </c>
      <c r="B26" s="5" t="n">
        <v>29134</v>
      </c>
    </row>
    <row spans="1:8" r="27">
      <c r="A27" s="4" t="s">
        <v>295</v>
      </c>
    </row>
    <row spans="1:8" r="28">
      <c r="A28" s="3" t="s">
        <v>214</v>
      </c>
    </row>
    <row spans="1:8" r="29">
      <c r="A29" s="4" t="s">
        <v>296</v>
      </c>
      <c r="B29" s="5" t="n">
        <v>2700</v>
      </c>
    </row>
    <row spans="1:8" r="30">
      <c r="A30" s="4" t="s">
        <v>297</v>
      </c>
    </row>
    <row spans="1:8" r="31">
      <c r="A31" s="3" t="s">
        <v>214</v>
      </c>
    </row>
    <row spans="1:8" r="32">
      <c r="A32" s="4" t="s">
        <v>296</v>
      </c>
      <c r="B32" s="11" t="n">
        <v>14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r="A1" s="1" t="s">
        <v>298</v>
      </c>
      <c r="B1" s="2" t="s">
        <v>299</v>
      </c>
      <c r="C1" s="2" t="s">
        <v>2</v>
      </c>
      <c r="D1" s="2" t="s">
        <v>28</v>
      </c>
    </row>
    <row spans="1:4" r="2">
      <c r="A2" s="3" t="s">
        <v>214</v>
      </c>
    </row>
    <row spans="1:4" r="3">
      <c r="A3" s="4" t="s">
        <v>38</v>
      </c>
      <c r="C3" s="7" t="n">
        <v>20614</v>
      </c>
      <c r="D3" s="7" t="n">
        <v>21563</v>
      </c>
    </row>
    <row spans="1:4" r="4">
      <c r="A4" s="4" t="s">
        <v>300</v>
      </c>
    </row>
    <row spans="1:4" r="5">
      <c r="A5" s="3" t="s">
        <v>214</v>
      </c>
    </row>
    <row spans="1:4" r="6">
      <c r="A6" s="4" t="s">
        <v>284</v>
      </c>
      <c r="B6" s="7" t="n">
        <v>13500</v>
      </c>
    </row>
    <row spans="1:4" r="7">
      <c r="A7" s="4" t="s">
        <v>38</v>
      </c>
      <c r="B7" s="7" t="n">
        <v>71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0"/>
  </cols>
  <sheetData>
    <row spans="1:2" r="1">
      <c r="A1" s="1" t="s">
        <v>301</v>
      </c>
      <c r="B1" s="2" t="s">
        <v>259</v>
      </c>
    </row>
    <row spans="1:2" r="2">
      <c r="A2" s="3" t="s">
        <v>302</v>
      </c>
    </row>
    <row spans="1:2" r="3">
      <c r="A3" s="4" t="s">
        <v>290</v>
      </c>
      <c r="B3" s="7" t="n">
        <v>18653</v>
      </c>
    </row>
    <row spans="1:2" r="4">
      <c r="A4" s="4" t="s">
        <v>303</v>
      </c>
    </row>
    <row spans="1:2" r="5">
      <c r="A5" s="3" t="s">
        <v>302</v>
      </c>
    </row>
    <row spans="1:2" r="6">
      <c r="A6" s="4" t="s">
        <v>290</v>
      </c>
      <c r="B6" s="7" t="n">
        <v>11147</v>
      </c>
    </row>
    <row spans="1:2" r="7">
      <c r="A7" s="4" t="s">
        <v>304</v>
      </c>
      <c r="B7" s="4" t="s">
        <v>305</v>
      </c>
    </row>
    <row spans="1:2" r="8">
      <c r="A8" s="4" t="s">
        <v>306</v>
      </c>
    </row>
    <row spans="1:2" r="9">
      <c r="A9" s="3" t="s">
        <v>302</v>
      </c>
    </row>
    <row spans="1:2" r="10">
      <c r="A10" s="4" t="s">
        <v>290</v>
      </c>
      <c r="B10" s="7" t="n">
        <v>1455</v>
      </c>
    </row>
    <row spans="1:2" r="11">
      <c r="A11" s="4" t="s">
        <v>307</v>
      </c>
    </row>
    <row spans="1:2" r="12">
      <c r="A12" s="3" t="s">
        <v>302</v>
      </c>
    </row>
    <row spans="1:2" r="13">
      <c r="A13" s="4" t="s">
        <v>290</v>
      </c>
      <c r="B13" s="7" t="n">
        <v>3808</v>
      </c>
    </row>
    <row spans="1:2" r="14">
      <c r="A14" s="4" t="s">
        <v>304</v>
      </c>
      <c r="B14" s="4" t="s">
        <v>308</v>
      </c>
    </row>
    <row spans="1:2" r="15">
      <c r="A15" s="4" t="s">
        <v>309</v>
      </c>
    </row>
    <row spans="1:2" r="16">
      <c r="A16" s="3" t="s">
        <v>302</v>
      </c>
    </row>
    <row spans="1:2" r="17">
      <c r="A17" s="4" t="s">
        <v>290</v>
      </c>
      <c r="B17" s="7" t="n">
        <v>1020</v>
      </c>
    </row>
    <row spans="1:2" r="18">
      <c r="A18" s="4" t="s">
        <v>304</v>
      </c>
      <c r="B18" s="4" t="s">
        <v>308</v>
      </c>
    </row>
    <row spans="1:2" r="19">
      <c r="A19" s="4" t="s">
        <v>310</v>
      </c>
    </row>
    <row spans="1:2" r="20">
      <c r="A20" s="3" t="s">
        <v>302</v>
      </c>
    </row>
    <row spans="1:2" r="21">
      <c r="A21" s="4" t="s">
        <v>290</v>
      </c>
      <c r="B21" s="7" t="n">
        <v>1223</v>
      </c>
    </row>
    <row spans="1:2" r="22">
      <c r="A22" s="4" t="s">
        <v>304</v>
      </c>
      <c r="B22" s="4" t="s">
        <v>311</v>
      </c>
    </row>
    <row spans="1:2" r="23">
      <c r="A23" s="4" t="s">
        <v>312</v>
      </c>
    </row>
    <row spans="1:2" r="24">
      <c r="A24" s="3" t="s">
        <v>302</v>
      </c>
    </row>
    <row spans="1:2" r="25">
      <c r="A25" s="4" t="s">
        <v>304</v>
      </c>
      <c r="B25" s="4" t="s">
        <v>311</v>
      </c>
    </row>
    <row spans="1:2" r="26">
      <c r="A26" s="4" t="s">
        <v>313</v>
      </c>
    </row>
    <row spans="1:2" r="27">
      <c r="A27" s="3" t="s">
        <v>302</v>
      </c>
    </row>
    <row spans="1:2" r="28">
      <c r="A28" s="4" t="s">
        <v>304</v>
      </c>
      <c r="B28" s="4" t="s">
        <v>3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r="A1" s="1" t="s">
        <v>315</v>
      </c>
      <c r="B1" s="2" t="s">
        <v>259</v>
      </c>
      <c r="C1" s="2" t="s">
        <v>259</v>
      </c>
    </row>
    <row spans="1:3" r="2">
      <c r="A2" s="3" t="s">
        <v>157</v>
      </c>
    </row>
    <row spans="1:3" r="3">
      <c r="A3" s="4" t="s">
        <v>316</v>
      </c>
      <c r="B3" s="7" t="n">
        <v>44368</v>
      </c>
      <c r="C3" s="7" t="n">
        <v>85533</v>
      </c>
    </row>
    <row spans="1:3" r="4">
      <c r="A4" s="4" t="s">
        <v>317</v>
      </c>
      <c r="B4" s="7" t="n">
        <v>-6996</v>
      </c>
      <c r="C4" s="7" t="n">
        <v>-15583</v>
      </c>
    </row>
    <row spans="1:3" r="5">
      <c r="A5" s="4" t="s">
        <v>318</v>
      </c>
      <c r="B5" s="9" t="n">
        <v>-0.24</v>
      </c>
      <c r="C5" s="9" t="n">
        <v>-0.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9</v>
      </c>
      <c r="B1" s="2" t="s">
        <v>72</v>
      </c>
      <c r="D1" s="2" t="s">
        <v>1</v>
      </c>
    </row>
    <row spans="1:5" r="2">
      <c r="B2" s="2" t="s">
        <v>2</v>
      </c>
      <c r="C2" s="2" t="s">
        <v>73</v>
      </c>
      <c r="D2" s="2" t="s">
        <v>2</v>
      </c>
      <c r="E2" s="2" t="s">
        <v>73</v>
      </c>
    </row>
    <row spans="1:5" r="3">
      <c r="A3" s="3" t="s">
        <v>320</v>
      </c>
    </row>
    <row spans="1:5" r="4">
      <c r="A4" s="4" t="s">
        <v>321</v>
      </c>
      <c r="B4" s="5" t="n">
        <v>2196</v>
      </c>
      <c r="C4" s="5" t="n">
        <v>1853</v>
      </c>
      <c r="D4" s="5" t="n">
        <v>2144</v>
      </c>
      <c r="E4" s="5" t="n">
        <v>1931</v>
      </c>
    </row>
    <row spans="1:5" r="5">
      <c r="A5" s="4" t="s">
        <v>322</v>
      </c>
      <c r="D5" s="9" t="n">
        <v>33.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3</v>
      </c>
      <c r="B1" s="2" t="s">
        <v>72</v>
      </c>
      <c r="D1" s="2" t="s">
        <v>1</v>
      </c>
    </row>
    <row spans="1:5" r="2">
      <c r="B2" s="2" t="s">
        <v>2</v>
      </c>
      <c r="C2" s="2" t="s">
        <v>73</v>
      </c>
      <c r="D2" s="2" t="s">
        <v>2</v>
      </c>
      <c r="E2" s="2" t="s">
        <v>73</v>
      </c>
    </row>
    <row spans="1:5" r="3">
      <c r="A3" s="3" t="s">
        <v>324</v>
      </c>
    </row>
    <row spans="1:5" r="4">
      <c r="A4" s="4" t="s">
        <v>100</v>
      </c>
      <c r="B4" s="7" t="n">
        <v>-15668</v>
      </c>
      <c r="C4" s="7" t="n">
        <v>-6996</v>
      </c>
      <c r="D4" s="7" t="n">
        <v>-29898</v>
      </c>
      <c r="E4" s="7" t="n">
        <v>-15451</v>
      </c>
    </row>
    <row spans="1:5" r="5">
      <c r="A5" s="3" t="s">
        <v>325</v>
      </c>
    </row>
    <row spans="1:5" r="6">
      <c r="A6" s="4" t="s">
        <v>326</v>
      </c>
      <c r="B6" s="5" t="n">
        <v>29565000</v>
      </c>
      <c r="C6" s="5" t="n">
        <v>28958000</v>
      </c>
      <c r="D6" s="5" t="n">
        <v>29470000</v>
      </c>
      <c r="E6" s="5" t="n">
        <v>28813000</v>
      </c>
    </row>
    <row spans="1:5" r="7">
      <c r="A7" s="4" t="s">
        <v>327</v>
      </c>
      <c r="B7" s="5" t="n">
        <v>0</v>
      </c>
      <c r="C7" s="5" t="n">
        <v>0</v>
      </c>
      <c r="D7" s="5" t="n">
        <v>0</v>
      </c>
      <c r="E7" s="5" t="n">
        <v>0</v>
      </c>
    </row>
    <row spans="1:5" r="8">
      <c r="A8" s="4" t="s">
        <v>328</v>
      </c>
      <c r="B8" s="5" t="n">
        <v>29565000</v>
      </c>
      <c r="C8" s="5" t="n">
        <v>28958000</v>
      </c>
      <c r="D8" s="5" t="n">
        <v>29470000</v>
      </c>
      <c r="E8" s="5" t="n">
        <v>28813000</v>
      </c>
    </row>
    <row spans="1:5" r="9">
      <c r="A9" s="4" t="s">
        <v>329</v>
      </c>
      <c r="B9" s="9" t="n">
        <v>-0.53</v>
      </c>
      <c r="C9" s="9" t="n">
        <v>-0.24</v>
      </c>
      <c r="D9" s="9" t="n">
        <v>-1.01</v>
      </c>
      <c r="E9" s="9" t="n">
        <v>-0.54</v>
      </c>
    </row>
    <row spans="1:5" r="10">
      <c r="A10" s="4" t="s">
        <v>330</v>
      </c>
      <c r="B10" s="9" t="n">
        <v>-0.53</v>
      </c>
      <c r="C10" s="9" t="n">
        <v>-0.24</v>
      </c>
      <c r="D10" s="9" t="n">
        <v>-1.01</v>
      </c>
      <c r="E10" s="9" t="n">
        <v>-0.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3"/>
    <col customWidth="1" max="3" min="3" width="24"/>
  </cols>
  <sheetData>
    <row spans="1:3" r="1">
      <c r="A1" s="1" t="s">
        <v>331</v>
      </c>
      <c r="B1" s="2" t="s">
        <v>259</v>
      </c>
      <c r="C1" s="2" t="s">
        <v>259</v>
      </c>
    </row>
    <row spans="1:3" r="2">
      <c r="A2" s="3" t="s">
        <v>332</v>
      </c>
    </row>
    <row spans="1:3" r="3">
      <c r="A3" s="4" t="s">
        <v>333</v>
      </c>
      <c r="C3" s="5" t="n">
        <v>900000</v>
      </c>
    </row>
    <row spans="1:3" r="4">
      <c r="A4" s="4" t="s">
        <v>334</v>
      </c>
      <c r="B4" s="5" t="n">
        <v>898412</v>
      </c>
      <c r="C4" s="5" t="n">
        <v>898412</v>
      </c>
    </row>
    <row spans="1:3" r="5">
      <c r="A5" s="4" t="s">
        <v>335</v>
      </c>
      <c r="B5" s="7" t="n">
        <v>56400000</v>
      </c>
      <c r="C5" s="7" t="n">
        <v>56400000</v>
      </c>
    </row>
    <row spans="1:3" r="6">
      <c r="A6" s="4" t="s">
        <v>336</v>
      </c>
      <c r="C6" s="4" t="s">
        <v>337</v>
      </c>
    </row>
    <row spans="1:3" r="7">
      <c r="A7" s="4" t="s">
        <v>338</v>
      </c>
      <c r="C7" s="4" t="s">
        <v>339</v>
      </c>
    </row>
    <row spans="1:3" r="8">
      <c r="A8" s="4" t="s">
        <v>340</v>
      </c>
      <c r="B8" s="4" t="s">
        <v>241</v>
      </c>
      <c r="C8" s="4" t="s">
        <v>241</v>
      </c>
    </row>
    <row spans="1:3" r="9">
      <c r="A9" s="4" t="s">
        <v>341</v>
      </c>
      <c r="C9" s="4" t="s">
        <v>342</v>
      </c>
    </row>
    <row spans="1:3" r="10">
      <c r="A10" s="4" t="s">
        <v>343</v>
      </c>
      <c r="C10" s="7" t="n">
        <v>5000</v>
      </c>
    </row>
    <row spans="1:3" r="11">
      <c r="A11" s="4" t="s">
        <v>344</v>
      </c>
      <c r="C11" s="5" t="n">
        <v>10000</v>
      </c>
    </row>
    <row spans="1:3" r="12">
      <c r="A12" s="4" t="s">
        <v>345</v>
      </c>
      <c r="B12" s="5" t="n">
        <v>0</v>
      </c>
    </row>
    <row spans="1:3" r="13">
      <c r="A13" s="4" t="s">
        <v>346</v>
      </c>
      <c r="C13" s="7" t="n">
        <v>500000</v>
      </c>
    </row>
    <row spans="1:3" r="14">
      <c r="A14" s="4" t="s">
        <v>347</v>
      </c>
    </row>
    <row spans="1:3" r="15">
      <c r="A15" s="3" t="s">
        <v>332</v>
      </c>
    </row>
    <row spans="1:3" r="16">
      <c r="A16" s="4" t="s">
        <v>348</v>
      </c>
      <c r="B16" s="5" t="n">
        <v>44480</v>
      </c>
      <c r="C16" s="5" t="n">
        <v>936730</v>
      </c>
    </row>
    <row spans="1:3" r="17">
      <c r="A17" s="4" t="s">
        <v>349</v>
      </c>
      <c r="B17" s="9" t="n">
        <v>20.1</v>
      </c>
      <c r="C17" s="9" t="n">
        <v>25.47</v>
      </c>
    </row>
    <row spans="1:3" r="18">
      <c r="A18" s="4" t="s">
        <v>350</v>
      </c>
    </row>
    <row spans="1:3" r="19">
      <c r="A19" s="3" t="s">
        <v>332</v>
      </c>
    </row>
    <row spans="1:3" r="20">
      <c r="A20" s="4" t="s">
        <v>348</v>
      </c>
      <c r="C20" s="5" t="n">
        <v>131400</v>
      </c>
    </row>
    <row spans="1:3" r="21">
      <c r="A21" s="4" t="s">
        <v>349</v>
      </c>
      <c r="B21" s="9" t="n">
        <v>32.45</v>
      </c>
    </row>
    <row spans="1:3" r="22">
      <c r="A22" s="4" t="s">
        <v>351</v>
      </c>
    </row>
    <row spans="1:3" r="23">
      <c r="A23" s="3" t="s">
        <v>332</v>
      </c>
    </row>
    <row spans="1:3" r="24">
      <c r="A24" s="4" t="s">
        <v>352</v>
      </c>
      <c r="B24" s="5" t="n">
        <v>471815</v>
      </c>
      <c r="C24" s="5" t="n">
        <v>471815</v>
      </c>
    </row>
    <row spans="1:3" r="25">
      <c r="A25" s="4" t="s">
        <v>353</v>
      </c>
    </row>
    <row spans="1:3" r="26">
      <c r="A26" s="3" t="s">
        <v>332</v>
      </c>
    </row>
    <row spans="1:3" r="27">
      <c r="A27" s="4" t="s">
        <v>352</v>
      </c>
      <c r="B27" s="5" t="n">
        <v>9068000</v>
      </c>
      <c r="C27" s="5" t="n">
        <v>906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4</v>
      </c>
      <c r="B1" s="2" t="s">
        <v>72</v>
      </c>
      <c r="D1" s="2" t="s">
        <v>1</v>
      </c>
    </row>
    <row spans="1:5" r="2">
      <c r="B2" s="2" t="s">
        <v>2</v>
      </c>
      <c r="C2" s="2" t="s">
        <v>73</v>
      </c>
      <c r="D2" s="2" t="s">
        <v>2</v>
      </c>
      <c r="E2" s="2" t="s">
        <v>73</v>
      </c>
    </row>
    <row spans="1:5" r="3">
      <c r="A3" s="3" t="s">
        <v>355</v>
      </c>
    </row>
    <row spans="1:5" r="4">
      <c r="A4" s="4" t="s">
        <v>356</v>
      </c>
      <c r="B4" s="7" t="n">
        <v>7005</v>
      </c>
      <c r="C4" s="7" t="n">
        <v>5945</v>
      </c>
      <c r="D4" s="7" t="n">
        <v>14750</v>
      </c>
      <c r="E4" s="7" t="n">
        <v>10304</v>
      </c>
    </row>
    <row spans="1:5" r="5">
      <c r="A5" s="4" t="s">
        <v>357</v>
      </c>
    </row>
    <row spans="1:5" r="6">
      <c r="A6" s="3" t="s">
        <v>355</v>
      </c>
    </row>
    <row spans="1:5" r="7">
      <c r="A7" s="4" t="s">
        <v>356</v>
      </c>
      <c r="B7" s="5" t="n">
        <v>1031</v>
      </c>
      <c r="C7" s="5" t="n">
        <v>959</v>
      </c>
      <c r="D7" s="5" t="n">
        <v>2044</v>
      </c>
      <c r="E7" s="5" t="n">
        <v>1681</v>
      </c>
    </row>
    <row spans="1:5" r="8">
      <c r="A8" s="4" t="s">
        <v>358</v>
      </c>
    </row>
    <row spans="1:5" r="9">
      <c r="A9" s="3" t="s">
        <v>355</v>
      </c>
    </row>
    <row spans="1:5" r="10">
      <c r="A10" s="4" t="s">
        <v>356</v>
      </c>
      <c r="B10" s="5" t="n">
        <v>2280</v>
      </c>
      <c r="C10" s="5" t="n">
        <v>1736</v>
      </c>
      <c r="D10" s="5" t="n">
        <v>4312</v>
      </c>
      <c r="E10" s="5" t="n">
        <v>2925</v>
      </c>
    </row>
    <row spans="1:5" r="11">
      <c r="A11" s="4" t="s">
        <v>359</v>
      </c>
    </row>
    <row spans="1:5" r="12">
      <c r="A12" s="3" t="s">
        <v>355</v>
      </c>
    </row>
    <row spans="1:5" r="13">
      <c r="A13" s="4" t="s">
        <v>356</v>
      </c>
      <c r="B13" s="5" t="n">
        <v>2372</v>
      </c>
      <c r="C13" s="5" t="n">
        <v>2034</v>
      </c>
      <c r="D13" s="5" t="n">
        <v>5720</v>
      </c>
      <c r="E13" s="5" t="n">
        <v>3517</v>
      </c>
    </row>
    <row spans="1:5" r="14">
      <c r="A14" s="4" t="s">
        <v>91</v>
      </c>
    </row>
    <row spans="1:5" r="15">
      <c r="A15" s="3" t="s">
        <v>355</v>
      </c>
    </row>
    <row spans="1:5" r="16">
      <c r="A16" s="4" t="s">
        <v>356</v>
      </c>
      <c r="B16" s="5" t="n">
        <v>1322</v>
      </c>
      <c r="C16" s="5" t="n">
        <v>1216</v>
      </c>
      <c r="D16" s="5" t="n">
        <v>2674</v>
      </c>
      <c r="E16" s="5" t="n">
        <v>2181</v>
      </c>
    </row>
    <row spans="1:5" r="17">
      <c r="A17" s="4" t="s">
        <v>360</v>
      </c>
    </row>
    <row spans="1:5" r="18">
      <c r="A18" s="3" t="s">
        <v>355</v>
      </c>
    </row>
    <row spans="1:5" r="19">
      <c r="A19" s="4" t="s">
        <v>356</v>
      </c>
      <c r="B19" s="7" t="n">
        <v>5974</v>
      </c>
      <c r="C19" s="7" t="n">
        <v>4986</v>
      </c>
      <c r="D19" s="7" t="n">
        <v>12706</v>
      </c>
      <c r="E19" s="7" t="n">
        <v>86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v>
      </c>
      <c r="B1" s="2" t="s">
        <v>2</v>
      </c>
      <c r="C1" s="2" t="s">
        <v>28</v>
      </c>
    </row>
    <row spans="1:3" r="2">
      <c r="A2" s="4" t="s">
        <v>62</v>
      </c>
      <c r="B2" s="7" t="n">
        <v>934</v>
      </c>
      <c r="C2" s="7" t="n">
        <v>868</v>
      </c>
    </row>
    <row spans="1:3" r="3">
      <c r="A3" s="4" t="s">
        <v>63</v>
      </c>
      <c r="B3" s="8" t="n">
        <v>0.001</v>
      </c>
      <c r="C3" s="8" t="n">
        <v>0.001</v>
      </c>
    </row>
    <row spans="1:3" r="4">
      <c r="A4" s="4" t="s">
        <v>64</v>
      </c>
      <c r="B4" s="5" t="n">
        <v>5000000</v>
      </c>
      <c r="C4" s="5" t="n">
        <v>5000000</v>
      </c>
    </row>
    <row spans="1:3" r="5">
      <c r="A5" s="4" t="s">
        <v>65</v>
      </c>
      <c r="B5" s="5" t="n">
        <v>0</v>
      </c>
      <c r="C5" s="5" t="n">
        <v>0</v>
      </c>
    </row>
    <row spans="1:3" r="6">
      <c r="A6" s="4" t="s">
        <v>66</v>
      </c>
      <c r="B6" s="8" t="n">
        <v>0.001</v>
      </c>
      <c r="C6" s="8" t="n">
        <v>0.001</v>
      </c>
    </row>
    <row spans="1:3" r="7">
      <c r="A7" s="4" t="s">
        <v>67</v>
      </c>
      <c r="B7" s="5" t="n">
        <v>75000000</v>
      </c>
      <c r="C7" s="5" t="n">
        <v>75000000</v>
      </c>
    </row>
    <row spans="1:3" r="8">
      <c r="A8" s="4" t="s">
        <v>68</v>
      </c>
      <c r="B8" s="5" t="n">
        <v>34017657</v>
      </c>
      <c r="C8" s="5" t="n">
        <v>33477810</v>
      </c>
    </row>
    <row spans="1:3" r="9">
      <c r="A9" s="4" t="s">
        <v>69</v>
      </c>
      <c r="B9" s="5" t="n">
        <v>29600072</v>
      </c>
      <c r="C9" s="5" t="n">
        <v>29060225</v>
      </c>
    </row>
    <row spans="1:3" r="10">
      <c r="A10" s="4" t="s">
        <v>70</v>
      </c>
      <c r="B10" s="5" t="n">
        <v>4417585</v>
      </c>
      <c r="C10" s="5" t="n">
        <v>4417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21"/>
    <col customWidth="1" max="3" min="3" width="31"/>
    <col customWidth="1" max="4" min="4" width="21"/>
    <col customWidth="1" max="5" min="5" width="21"/>
  </cols>
  <sheetData>
    <row spans="1:5" r="1">
      <c r="A1" s="1" t="s">
        <v>361</v>
      </c>
      <c r="B1" s="2" t="s">
        <v>72</v>
      </c>
      <c r="C1" s="2" t="s">
        <v>1</v>
      </c>
      <c r="E1" s="2" t="s">
        <v>362</v>
      </c>
    </row>
    <row spans="1:5" r="2">
      <c r="B2" s="2" t="s">
        <v>271</v>
      </c>
      <c r="C2" s="2" t="s">
        <v>363</v>
      </c>
      <c r="D2" s="2" t="s">
        <v>273</v>
      </c>
      <c r="E2" s="2" t="s">
        <v>272</v>
      </c>
    </row>
    <row spans="1:5" r="3">
      <c r="A3" s="3" t="s">
        <v>364</v>
      </c>
    </row>
    <row spans="1:5" r="4">
      <c r="A4" s="4" t="s">
        <v>138</v>
      </c>
      <c r="C4" s="7" t="n">
        <v>-408</v>
      </c>
      <c r="D4" s="7" t="n">
        <v>0</v>
      </c>
    </row>
    <row spans="1:5" r="5">
      <c r="A5" s="4" t="s">
        <v>365</v>
      </c>
      <c r="C5" s="7" t="n">
        <v>1200</v>
      </c>
    </row>
    <row spans="1:5" r="6">
      <c r="A6" s="4" t="s">
        <v>366</v>
      </c>
      <c r="B6" s="4" t="s">
        <v>367</v>
      </c>
      <c r="C6" s="4" t="s">
        <v>367</v>
      </c>
    </row>
    <row spans="1:5" r="7">
      <c r="A7" s="4" t="s">
        <v>368</v>
      </c>
      <c r="C7" s="12" t="n">
        <v>29.5972</v>
      </c>
    </row>
    <row spans="1:5" r="8">
      <c r="A8" s="4" t="s">
        <v>369</v>
      </c>
      <c r="C8" s="9" t="n">
        <v>33.79</v>
      </c>
    </row>
    <row spans="1:5" r="9">
      <c r="A9" s="4" t="s">
        <v>370</v>
      </c>
      <c r="B9" s="7" t="n">
        <v>2223</v>
      </c>
      <c r="C9" s="7" t="n">
        <v>4408</v>
      </c>
    </row>
    <row spans="1:5" r="10">
      <c r="A10" s="4" t="s">
        <v>371</v>
      </c>
      <c r="B10" s="5" t="n">
        <v>110391</v>
      </c>
      <c r="C10" s="5" t="n">
        <v>110391</v>
      </c>
    </row>
    <row spans="1:5" r="11">
      <c r="A11" s="4" t="s">
        <v>372</v>
      </c>
      <c r="B11" s="5" t="n">
        <v>143800</v>
      </c>
      <c r="C11" s="5" t="n">
        <v>143800</v>
      </c>
      <c r="E11" s="7" t="n">
        <v>143800</v>
      </c>
    </row>
    <row spans="1:5" r="12">
      <c r="A12" s="4" t="s">
        <v>373</v>
      </c>
      <c r="B12" s="5" t="n">
        <v>719</v>
      </c>
      <c r="C12" s="5" t="n">
        <v>1438</v>
      </c>
    </row>
    <row spans="1:5" r="13">
      <c r="A13" s="4" t="s">
        <v>374</v>
      </c>
      <c r="B13" s="5" t="n">
        <v>1306</v>
      </c>
      <c r="C13" s="5" t="n">
        <v>2577</v>
      </c>
    </row>
    <row spans="1:5" r="14">
      <c r="A14" s="4" t="s">
        <v>375</v>
      </c>
      <c r="B14" s="5" t="n">
        <v>-30389</v>
      </c>
      <c r="C14" s="5" t="n">
        <v>-30389</v>
      </c>
      <c r="E14" s="5" t="n">
        <v>-33302</v>
      </c>
    </row>
    <row spans="1:5" r="15">
      <c r="A15" s="4" t="s">
        <v>48</v>
      </c>
      <c r="B15" s="5" t="n">
        <v>113361</v>
      </c>
      <c r="C15" s="5" t="n">
        <v>113361</v>
      </c>
      <c r="E15" s="5" t="n">
        <v>110448</v>
      </c>
    </row>
    <row spans="1:5" r="16">
      <c r="A16" s="4" t="s">
        <v>376</v>
      </c>
      <c r="B16" s="5" t="n">
        <v>28714</v>
      </c>
      <c r="C16" s="7" t="n">
        <v>28714</v>
      </c>
      <c r="E16" s="5" t="n">
        <v>28714</v>
      </c>
    </row>
    <row spans="1:5" r="17">
      <c r="A17" s="4" t="s">
        <v>377</v>
      </c>
      <c r="E17" s="5" t="n">
        <v>-29411</v>
      </c>
    </row>
    <row spans="1:5" r="18">
      <c r="A18" s="4" t="s">
        <v>378</v>
      </c>
      <c r="C18" s="9" t="n">
        <v>45.48</v>
      </c>
    </row>
    <row spans="1:5" r="19">
      <c r="A19" s="4" t="s">
        <v>379</v>
      </c>
      <c r="E19" s="7" t="n">
        <v>17106</v>
      </c>
    </row>
    <row spans="1:5" r="20">
      <c r="A20" s="4" t="s">
        <v>380</v>
      </c>
    </row>
    <row spans="1:5" r="21">
      <c r="A21" s="3" t="s">
        <v>364</v>
      </c>
    </row>
    <row spans="1:5" r="22">
      <c r="A22" s="4" t="s">
        <v>138</v>
      </c>
      <c r="C22" s="7" t="n">
        <v>4300</v>
      </c>
    </row>
    <row spans="1:5" r="23">
      <c r="A23" s="4" t="s">
        <v>381</v>
      </c>
      <c r="B23" s="7" t="n">
        <v>198</v>
      </c>
      <c r="C23" s="7" t="n">
        <v>39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3" t="s">
        <v>74</v>
      </c>
    </row>
    <row spans="1:5" r="4">
      <c r="A4" s="4" t="s">
        <v>75</v>
      </c>
      <c r="B4" s="7" t="n">
        <v>9392</v>
      </c>
      <c r="C4" s="7" t="n">
        <v>12332</v>
      </c>
      <c r="D4" s="7" t="n">
        <v>20584</v>
      </c>
      <c r="E4" s="7" t="n">
        <v>24195</v>
      </c>
    </row>
    <row spans="1:5" r="5">
      <c r="A5" s="4" t="s">
        <v>76</v>
      </c>
      <c r="B5" s="5" t="n">
        <v>10196</v>
      </c>
      <c r="C5" s="5" t="n">
        <v>13079</v>
      </c>
      <c r="D5" s="5" t="n">
        <v>19827</v>
      </c>
      <c r="E5" s="5" t="n">
        <v>25195</v>
      </c>
    </row>
    <row spans="1:5" r="6">
      <c r="A6" s="4" t="s">
        <v>77</v>
      </c>
      <c r="B6" s="5" t="n">
        <v>6780</v>
      </c>
      <c r="C6" s="5" t="n">
        <v>5813</v>
      </c>
      <c r="D6" s="5" t="n">
        <v>14080</v>
      </c>
      <c r="E6" s="5" t="n">
        <v>10126</v>
      </c>
    </row>
    <row spans="1:5" r="7">
      <c r="A7" s="4" t="s">
        <v>78</v>
      </c>
      <c r="B7" s="5" t="n">
        <v>26368</v>
      </c>
      <c r="C7" s="5" t="n">
        <v>31224</v>
      </c>
      <c r="D7" s="5" t="n">
        <v>54491</v>
      </c>
      <c r="E7" s="5" t="n">
        <v>59516</v>
      </c>
    </row>
    <row spans="1:5" r="8">
      <c r="A8" s="4" t="s">
        <v>79</v>
      </c>
      <c r="B8" s="5" t="n">
        <v>15321</v>
      </c>
      <c r="C8" s="5" t="n">
        <v>13144</v>
      </c>
      <c r="D8" s="5" t="n">
        <v>30877</v>
      </c>
      <c r="E8" s="5" t="n">
        <v>25765</v>
      </c>
    </row>
    <row spans="1:5" r="9">
      <c r="A9" s="4" t="s">
        <v>80</v>
      </c>
      <c r="B9" s="5" t="n">
        <v>41689</v>
      </c>
      <c r="C9" s="5" t="n">
        <v>44368</v>
      </c>
      <c r="D9" s="5" t="n">
        <v>85368</v>
      </c>
      <c r="E9" s="5" t="n">
        <v>85281</v>
      </c>
    </row>
    <row spans="1:5" r="10">
      <c r="A10" s="3" t="s">
        <v>81</v>
      </c>
    </row>
    <row spans="1:5" r="11">
      <c r="A11" s="4" t="s">
        <v>82</v>
      </c>
      <c r="B11" s="5" t="n">
        <v>141</v>
      </c>
      <c r="C11" s="5" t="n">
        <v>64</v>
      </c>
      <c r="D11" s="5" t="n">
        <v>191</v>
      </c>
      <c r="E11" s="5" t="n">
        <v>127</v>
      </c>
    </row>
    <row spans="1:5" r="12">
      <c r="A12" s="4" t="s">
        <v>83</v>
      </c>
      <c r="B12" s="5" t="n">
        <v>8987</v>
      </c>
      <c r="C12" s="5" t="n">
        <v>9798</v>
      </c>
      <c r="D12" s="5" t="n">
        <v>17926</v>
      </c>
      <c r="E12" s="5" t="n">
        <v>19354</v>
      </c>
    </row>
    <row spans="1:5" r="13">
      <c r="A13" s="4" t="s">
        <v>84</v>
      </c>
      <c r="B13" s="5" t="n">
        <v>3150</v>
      </c>
      <c r="C13" s="5" t="n">
        <v>2324</v>
      </c>
      <c r="D13" s="5" t="n">
        <v>6225</v>
      </c>
      <c r="E13" s="5" t="n">
        <v>4492</v>
      </c>
    </row>
    <row spans="1:5" r="14">
      <c r="A14" s="4" t="s">
        <v>85</v>
      </c>
      <c r="B14" s="5" t="n">
        <v>12278</v>
      </c>
      <c r="C14" s="5" t="n">
        <v>12186</v>
      </c>
      <c r="D14" s="5" t="n">
        <v>24342</v>
      </c>
      <c r="E14" s="5" t="n">
        <v>23973</v>
      </c>
    </row>
    <row spans="1:5" r="15">
      <c r="A15" s="4" t="s">
        <v>79</v>
      </c>
      <c r="B15" s="5" t="n">
        <v>3452</v>
      </c>
      <c r="C15" s="5" t="n">
        <v>2567</v>
      </c>
      <c r="D15" s="5" t="n">
        <v>6389</v>
      </c>
      <c r="E15" s="5" t="n">
        <v>5326</v>
      </c>
    </row>
    <row spans="1:5" r="16">
      <c r="A16" s="4" t="s">
        <v>86</v>
      </c>
      <c r="B16" s="5" t="n">
        <v>15730</v>
      </c>
      <c r="C16" s="5" t="n">
        <v>14753</v>
      </c>
      <c r="D16" s="5" t="n">
        <v>30731</v>
      </c>
      <c r="E16" s="5" t="n">
        <v>29299</v>
      </c>
    </row>
    <row spans="1:5" r="17">
      <c r="A17" s="4" t="s">
        <v>87</v>
      </c>
      <c r="B17" s="5" t="n">
        <v>25959</v>
      </c>
      <c r="C17" s="5" t="n">
        <v>29615</v>
      </c>
      <c r="D17" s="5" t="n">
        <v>54637</v>
      </c>
      <c r="E17" s="5" t="n">
        <v>55982</v>
      </c>
    </row>
    <row spans="1:5" r="18">
      <c r="A18" s="3" t="s">
        <v>88</v>
      </c>
    </row>
    <row spans="1:5" r="19">
      <c r="A19" s="4" t="s">
        <v>89</v>
      </c>
      <c r="B19" s="5" t="n">
        <v>17978</v>
      </c>
      <c r="C19" s="5" t="n">
        <v>15394</v>
      </c>
      <c r="D19" s="5" t="n">
        <v>36171</v>
      </c>
      <c r="E19" s="5" t="n">
        <v>29600</v>
      </c>
    </row>
    <row spans="1:5" r="20">
      <c r="A20" s="4" t="s">
        <v>90</v>
      </c>
      <c r="B20" s="5" t="n">
        <v>9562</v>
      </c>
      <c r="C20" s="5" t="n">
        <v>8873</v>
      </c>
      <c r="D20" s="5" t="n">
        <v>20160</v>
      </c>
      <c r="E20" s="5" t="n">
        <v>17122</v>
      </c>
    </row>
    <row spans="1:5" r="21">
      <c r="A21" s="4" t="s">
        <v>91</v>
      </c>
      <c r="B21" s="5" t="n">
        <v>11287</v>
      </c>
      <c r="C21" s="5" t="n">
        <v>10510</v>
      </c>
      <c r="D21" s="5" t="n">
        <v>22897</v>
      </c>
      <c r="E21" s="5" t="n">
        <v>21532</v>
      </c>
    </row>
    <row spans="1:5" r="22">
      <c r="A22" s="4" t="s">
        <v>92</v>
      </c>
      <c r="B22" s="5" t="n">
        <v>0</v>
      </c>
      <c r="C22" s="5" t="n">
        <v>579</v>
      </c>
      <c r="D22" s="5" t="n">
        <v>0</v>
      </c>
      <c r="E22" s="5" t="n">
        <v>1969</v>
      </c>
    </row>
    <row spans="1:5" r="23">
      <c r="A23" s="4" t="s">
        <v>93</v>
      </c>
      <c r="B23" s="5" t="n">
        <v>0</v>
      </c>
      <c r="C23" s="5" t="n">
        <v>2130</v>
      </c>
      <c r="D23" s="5" t="n">
        <v>0</v>
      </c>
      <c r="E23" s="5" t="n">
        <v>2130</v>
      </c>
    </row>
    <row spans="1:5" r="24">
      <c r="A24" s="4" t="s">
        <v>94</v>
      </c>
      <c r="B24" s="5" t="n">
        <v>-12868</v>
      </c>
      <c r="C24" s="5" t="n">
        <v>-7871</v>
      </c>
      <c r="D24" s="5" t="n">
        <v>-24591</v>
      </c>
      <c r="E24" s="5" t="n">
        <v>-16371</v>
      </c>
    </row>
    <row spans="1:5" r="25">
      <c r="A25" s="3" t="s">
        <v>95</v>
      </c>
    </row>
    <row spans="1:5" r="26">
      <c r="A26" s="4" t="s">
        <v>96</v>
      </c>
      <c r="B26" s="5" t="n">
        <v>-2223</v>
      </c>
      <c r="C26" s="5" t="n">
        <v>0</v>
      </c>
      <c r="D26" s="5" t="n">
        <v>-4408</v>
      </c>
      <c r="E26" s="5" t="n">
        <v>0</v>
      </c>
    </row>
    <row spans="1:5" r="27">
      <c r="A27" s="4" t="s">
        <v>97</v>
      </c>
      <c r="B27" s="5" t="n">
        <v>-207</v>
      </c>
      <c r="C27" s="5" t="n">
        <v>-571</v>
      </c>
      <c r="D27" s="5" t="n">
        <v>-419</v>
      </c>
      <c r="E27" s="5" t="n">
        <v>-1543</v>
      </c>
    </row>
    <row spans="1:5" r="28">
      <c r="A28" s="4" t="s">
        <v>98</v>
      </c>
      <c r="B28" s="5" t="n">
        <v>-15298</v>
      </c>
      <c r="C28" s="5" t="n">
        <v>-8442</v>
      </c>
      <c r="D28" s="5" t="n">
        <v>-29418</v>
      </c>
      <c r="E28" s="5" t="n">
        <v>-17914</v>
      </c>
    </row>
    <row spans="1:5" r="29">
      <c r="A29" s="4" t="s">
        <v>99</v>
      </c>
      <c r="B29" s="5" t="n">
        <v>370</v>
      </c>
      <c r="C29" s="5" t="n">
        <v>-1240</v>
      </c>
      <c r="D29" s="5" t="n">
        <v>480</v>
      </c>
      <c r="E29" s="5" t="n">
        <v>-1800</v>
      </c>
    </row>
    <row spans="1:5" r="30">
      <c r="A30" s="4" t="s">
        <v>100</v>
      </c>
      <c r="B30" s="5" t="n">
        <v>-15668</v>
      </c>
      <c r="C30" s="5" t="n">
        <v>-6996</v>
      </c>
      <c r="D30" s="5" t="n">
        <v>-29898</v>
      </c>
      <c r="E30" s="5" t="n">
        <v>-15451</v>
      </c>
    </row>
    <row spans="1:5" r="31">
      <c r="A31" s="4" t="s">
        <v>101</v>
      </c>
      <c r="B31" s="5" t="n">
        <v>-15668</v>
      </c>
      <c r="C31" s="5" t="n">
        <v>-7202</v>
      </c>
      <c r="D31" s="5" t="n">
        <v>-29898</v>
      </c>
      <c r="E31" s="5" t="n">
        <v>-16114</v>
      </c>
    </row>
    <row spans="1:5" r="32">
      <c r="A32" s="4" t="s">
        <v>102</v>
      </c>
      <c r="B32" s="7" t="n">
        <v>0</v>
      </c>
      <c r="C32" s="7" t="n">
        <v>-206</v>
      </c>
      <c r="D32" s="7" t="n">
        <v>0</v>
      </c>
      <c r="E32" s="7" t="n">
        <v>-663</v>
      </c>
    </row>
    <row spans="1:5" r="33">
      <c r="A33" s="3" t="s">
        <v>103</v>
      </c>
    </row>
    <row spans="1:5" r="34">
      <c r="A34" s="4" t="s">
        <v>104</v>
      </c>
      <c r="B34" s="9" t="n">
        <v>-0.53</v>
      </c>
      <c r="C34" s="9" t="n">
        <v>-0.24</v>
      </c>
      <c r="D34" s="9" t="n">
        <v>-1.01</v>
      </c>
      <c r="E34" s="9" t="n">
        <v>-0.54</v>
      </c>
    </row>
    <row spans="1:5" r="35">
      <c r="A35" s="4" t="s">
        <v>105</v>
      </c>
      <c r="B35" s="9" t="n">
        <v>-0.53</v>
      </c>
      <c r="C35" s="9" t="n">
        <v>-0.24</v>
      </c>
      <c r="D35" s="9" t="n">
        <v>-1.01</v>
      </c>
      <c r="E35" s="9" t="n">
        <v>-0.54</v>
      </c>
    </row>
    <row spans="1:5" r="36">
      <c r="A36" s="3" t="s">
        <v>106</v>
      </c>
    </row>
    <row spans="1:5" r="37">
      <c r="A37" s="4" t="s">
        <v>104</v>
      </c>
      <c r="B37" s="5" t="n">
        <v>29565</v>
      </c>
      <c r="C37" s="5" t="n">
        <v>28958</v>
      </c>
      <c r="D37" s="5" t="n">
        <v>29470</v>
      </c>
      <c r="E37" s="5" t="n">
        <v>28813</v>
      </c>
    </row>
    <row spans="1:5" r="38">
      <c r="A38" s="4" t="s">
        <v>105</v>
      </c>
      <c r="B38" s="5" t="n">
        <v>29565</v>
      </c>
      <c r="C38" s="5" t="n">
        <v>28958</v>
      </c>
      <c r="D38" s="5" t="n">
        <v>29470</v>
      </c>
      <c r="E38" s="5" t="n">
        <v>28813</v>
      </c>
    </row>
    <row spans="1:5" r="39">
      <c r="A39" s="3" t="s">
        <v>107</v>
      </c>
    </row>
    <row spans="1:5" r="40">
      <c r="A40" s="4" t="s">
        <v>108</v>
      </c>
      <c r="B40" s="7" t="n">
        <v>788</v>
      </c>
      <c r="C40" s="7" t="n">
        <v>203</v>
      </c>
      <c r="D40" s="7" t="n">
        <v>-1766</v>
      </c>
      <c r="E40" s="7" t="n">
        <v>177</v>
      </c>
    </row>
    <row spans="1:5" r="41">
      <c r="A41" s="4" t="s">
        <v>109</v>
      </c>
      <c r="B41" s="5" t="n">
        <v>-1</v>
      </c>
      <c r="C41" s="5" t="n">
        <v>0</v>
      </c>
      <c r="D41" s="5" t="n">
        <v>-3</v>
      </c>
      <c r="E41" s="5" t="n">
        <v>0</v>
      </c>
    </row>
    <row spans="1:5" r="42">
      <c r="A42" s="4" t="s">
        <v>110</v>
      </c>
      <c r="B42" s="5" t="n">
        <v>787</v>
      </c>
      <c r="C42" s="5" t="n">
        <v>203</v>
      </c>
      <c r="D42" s="5" t="n">
        <v>-1769</v>
      </c>
      <c r="E42" s="5" t="n">
        <v>177</v>
      </c>
    </row>
    <row spans="1:5" r="43">
      <c r="A43" s="4" t="s">
        <v>111</v>
      </c>
      <c r="B43" s="5" t="n">
        <v>0</v>
      </c>
      <c r="C43" s="5" t="n">
        <v>-186</v>
      </c>
      <c r="D43" s="5" t="n">
        <v>0</v>
      </c>
      <c r="E43" s="5" t="n">
        <v>-643</v>
      </c>
    </row>
    <row spans="1:5" r="44">
      <c r="A44" s="4" t="s">
        <v>112</v>
      </c>
      <c r="B44" s="5" t="n">
        <v>-14881</v>
      </c>
      <c r="C44" s="5" t="n">
        <v>-6999</v>
      </c>
      <c r="D44" s="5" t="n">
        <v>-31667</v>
      </c>
      <c r="E44" s="5" t="n">
        <v>-15937</v>
      </c>
    </row>
    <row spans="1:5" r="45">
      <c r="A45" s="4" t="s">
        <v>113</v>
      </c>
      <c r="B45" s="7" t="n">
        <v>-14881</v>
      </c>
      <c r="C45" s="7" t="n">
        <v>-6813</v>
      </c>
      <c r="D45" s="7" t="n">
        <v>-31667</v>
      </c>
      <c r="E45" s="7" t="n">
        <v>-15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4</v>
      </c>
      <c r="B1" s="2" t="s">
        <v>1</v>
      </c>
    </row>
    <row spans="1:3" r="2">
      <c r="B2" s="2" t="s">
        <v>2</v>
      </c>
      <c r="C2" s="2" t="s">
        <v>73</v>
      </c>
    </row>
    <row spans="1:3" r="3">
      <c r="A3" s="3" t="s">
        <v>115</v>
      </c>
    </row>
    <row spans="1:3" r="4">
      <c r="A4" s="4" t="s">
        <v>101</v>
      </c>
      <c r="B4" s="7" t="n">
        <v>-29898</v>
      </c>
      <c r="C4" s="7" t="n">
        <v>-16114</v>
      </c>
    </row>
    <row spans="1:3" r="5">
      <c r="A5" s="3" t="s">
        <v>116</v>
      </c>
    </row>
    <row spans="1:3" r="6">
      <c r="A6" s="4" t="s">
        <v>117</v>
      </c>
      <c r="B6" s="5" t="n">
        <v>4771</v>
      </c>
      <c r="C6" s="5" t="n">
        <v>5416</v>
      </c>
    </row>
    <row spans="1:3" r="7">
      <c r="A7" s="4" t="s">
        <v>118</v>
      </c>
      <c r="B7" s="5" t="n">
        <v>2971</v>
      </c>
      <c r="C7" s="5" t="n">
        <v>0</v>
      </c>
    </row>
    <row spans="1:3" r="8">
      <c r="A8" s="4" t="s">
        <v>119</v>
      </c>
      <c r="B8" s="5" t="n">
        <v>14750</v>
      </c>
      <c r="C8" s="5" t="n">
        <v>10396</v>
      </c>
    </row>
    <row spans="1:3" r="9">
      <c r="A9" s="4" t="s">
        <v>120</v>
      </c>
      <c r="B9" s="5" t="n">
        <v>116</v>
      </c>
      <c r="C9" s="5" t="n">
        <v>0</v>
      </c>
    </row>
    <row spans="1:3" r="10">
      <c r="A10" s="4" t="s">
        <v>121</v>
      </c>
      <c r="B10" s="5" t="n">
        <v>66</v>
      </c>
      <c r="C10" s="5" t="n">
        <v>-244</v>
      </c>
    </row>
    <row spans="1:3" r="11">
      <c r="A11" s="4" t="s">
        <v>93</v>
      </c>
      <c r="B11" s="5" t="n">
        <v>0</v>
      </c>
      <c r="C11" s="5" t="n">
        <v>2130</v>
      </c>
    </row>
    <row spans="1:3" r="12">
      <c r="A12" s="3" t="s">
        <v>122</v>
      </c>
    </row>
    <row spans="1:3" r="13">
      <c r="A13" s="4" t="s">
        <v>123</v>
      </c>
      <c r="B13" s="5" t="n">
        <v>10817</v>
      </c>
      <c r="C13" s="5" t="n">
        <v>-4771</v>
      </c>
    </row>
    <row spans="1:3" r="14">
      <c r="A14" s="4" t="s">
        <v>124</v>
      </c>
      <c r="B14" s="5" t="n">
        <v>1508</v>
      </c>
      <c r="C14" s="5" t="n">
        <v>-3780</v>
      </c>
    </row>
    <row spans="1:3" r="15">
      <c r="A15" s="4" t="s">
        <v>42</v>
      </c>
      <c r="B15" s="5" t="n">
        <v>-1715</v>
      </c>
      <c r="C15" s="5" t="n">
        <v>122</v>
      </c>
    </row>
    <row spans="1:3" r="16">
      <c r="A16" s="4" t="s">
        <v>43</v>
      </c>
      <c r="B16" s="5" t="n">
        <v>129</v>
      </c>
      <c r="C16" s="5" t="n">
        <v>371</v>
      </c>
    </row>
    <row spans="1:3" r="17">
      <c r="A17" s="4" t="s">
        <v>44</v>
      </c>
      <c r="B17" s="5" t="n">
        <v>-6324</v>
      </c>
      <c r="C17" s="5" t="n">
        <v>-1753</v>
      </c>
    </row>
    <row spans="1:3" r="18">
      <c r="A18" s="4" t="s">
        <v>45</v>
      </c>
      <c r="B18" s="5" t="n">
        <v>4786</v>
      </c>
      <c r="C18" s="5" t="n">
        <v>-859</v>
      </c>
    </row>
    <row spans="1:3" r="19">
      <c r="A19" s="4" t="s">
        <v>125</v>
      </c>
      <c r="B19" s="5" t="n">
        <v>1977</v>
      </c>
      <c r="C19" s="5" t="n">
        <v>-9086</v>
      </c>
    </row>
    <row spans="1:3" r="20">
      <c r="A20" s="3" t="s">
        <v>126</v>
      </c>
    </row>
    <row spans="1:3" r="21">
      <c r="A21" s="4" t="s">
        <v>127</v>
      </c>
      <c r="B21" s="5" t="n">
        <v>-1850</v>
      </c>
      <c r="C21" s="5" t="n">
        <v>-4520</v>
      </c>
    </row>
    <row spans="1:3" r="22">
      <c r="A22" s="4" t="s">
        <v>128</v>
      </c>
      <c r="B22" s="5" t="n">
        <v>-233</v>
      </c>
      <c r="C22" s="5" t="n">
        <v>-1623</v>
      </c>
    </row>
    <row spans="1:3" r="23">
      <c r="A23" s="4" t="s">
        <v>129</v>
      </c>
      <c r="B23" s="5" t="n">
        <v>0</v>
      </c>
      <c r="C23" s="5" t="n">
        <v>37218</v>
      </c>
    </row>
    <row spans="1:3" r="24">
      <c r="A24" s="4" t="s">
        <v>130</v>
      </c>
      <c r="B24" s="5" t="n">
        <v>31200</v>
      </c>
      <c r="C24" s="5" t="n">
        <v>0</v>
      </c>
    </row>
    <row spans="1:3" r="25">
      <c r="A25" s="4" t="s">
        <v>131</v>
      </c>
      <c r="B25" s="5" t="n">
        <v>20000</v>
      </c>
      <c r="C25" s="5" t="n">
        <v>0</v>
      </c>
    </row>
    <row spans="1:3" r="26">
      <c r="A26" s="4" t="s">
        <v>132</v>
      </c>
      <c r="B26" s="5" t="n">
        <v>-13283</v>
      </c>
      <c r="C26" s="5" t="n">
        <v>9027</v>
      </c>
    </row>
    <row spans="1:3" r="27">
      <c r="A27" s="3" t="s">
        <v>133</v>
      </c>
    </row>
    <row spans="1:3" r="28">
      <c r="A28" s="4" t="s">
        <v>134</v>
      </c>
      <c r="B28" s="5" t="n">
        <v>767</v>
      </c>
      <c r="C28" s="5" t="n">
        <v>1091</v>
      </c>
    </row>
    <row spans="1:3" r="29">
      <c r="A29" s="4" t="s">
        <v>135</v>
      </c>
      <c r="B29" s="5" t="n">
        <v>382</v>
      </c>
      <c r="C29" s="5" t="n">
        <v>0</v>
      </c>
    </row>
    <row spans="1:3" r="30">
      <c r="A30" s="4" t="s">
        <v>136</v>
      </c>
      <c r="B30" s="5" t="n">
        <v>-4728</v>
      </c>
      <c r="C30" s="5" t="n">
        <v>-12319</v>
      </c>
    </row>
    <row spans="1:3" r="31">
      <c r="A31" s="4" t="s">
        <v>137</v>
      </c>
      <c r="B31" s="5" t="n">
        <v>-159</v>
      </c>
      <c r="C31" s="5" t="n">
        <v>0</v>
      </c>
    </row>
    <row spans="1:3" r="32">
      <c r="A32" s="4" t="s">
        <v>138</v>
      </c>
      <c r="B32" s="5" t="n">
        <v>-408</v>
      </c>
      <c r="C32" s="5" t="n">
        <v>0</v>
      </c>
    </row>
    <row spans="1:3" r="33">
      <c r="A33" s="4" t="s">
        <v>139</v>
      </c>
      <c r="B33" s="5" t="n">
        <v>0</v>
      </c>
      <c r="C33" s="5" t="n">
        <v>-3410</v>
      </c>
    </row>
    <row spans="1:3" r="34">
      <c r="A34" s="4" t="s">
        <v>140</v>
      </c>
      <c r="B34" s="5" t="n">
        <v>-4146</v>
      </c>
      <c r="C34" s="5" t="n">
        <v>-14638</v>
      </c>
    </row>
    <row spans="1:3" r="35">
      <c r="A35" s="4" t="s">
        <v>141</v>
      </c>
      <c r="B35" s="5" t="n">
        <v>264</v>
      </c>
      <c r="C35" s="5" t="n">
        <v>43</v>
      </c>
    </row>
    <row spans="1:3" r="36">
      <c r="A36" s="4" t="s">
        <v>142</v>
      </c>
      <c r="B36" s="5" t="n">
        <v>-15188</v>
      </c>
      <c r="C36" s="5" t="n">
        <v>-14654</v>
      </c>
    </row>
    <row spans="1:3" r="37">
      <c r="A37" s="3" t="s">
        <v>143</v>
      </c>
    </row>
    <row spans="1:3" r="38">
      <c r="A38" s="4" t="s">
        <v>144</v>
      </c>
      <c r="B38" s="5" t="n">
        <v>161019</v>
      </c>
      <c r="C38" s="5" t="n">
        <v>44688</v>
      </c>
    </row>
    <row spans="1:3" r="39">
      <c r="A39" s="4" t="s">
        <v>145</v>
      </c>
      <c r="B39" s="5" t="n">
        <v>145831</v>
      </c>
      <c r="C39" s="5" t="n">
        <v>30034</v>
      </c>
    </row>
    <row spans="1:3" r="40">
      <c r="A40" s="4" t="s">
        <v>146</v>
      </c>
    </row>
    <row spans="1:3" r="41">
      <c r="A41" s="3" t="s">
        <v>126</v>
      </c>
    </row>
    <row spans="1:3" r="42">
      <c r="A42" s="4" t="s">
        <v>147</v>
      </c>
      <c r="B42" s="7" t="n">
        <v>0</v>
      </c>
      <c r="C42" s="7" t="n">
        <v>22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48</v>
      </c>
      <c r="B1" s="2" t="s">
        <v>1</v>
      </c>
    </row>
    <row spans="1:2" r="2">
      <c r="B2" s="2" t="s">
        <v>2</v>
      </c>
    </row>
    <row spans="1:2" r="3">
      <c r="A3" s="3" t="s">
        <v>149</v>
      </c>
    </row>
    <row spans="1:2" r="4">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52</v>
      </c>
      <c r="B1" s="2" t="s">
        <v>1</v>
      </c>
    </row>
    <row spans="1:2" r="2">
      <c r="B2" s="2" t="s">
        <v>2</v>
      </c>
    </row>
    <row spans="1:2" r="3">
      <c r="A3" s="3" t="s">
        <v>153</v>
      </c>
    </row>
    <row spans="1:2" r="4">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0</v>
      </c>
      <c r="B1" s="2" t="s">
        <v>1</v>
      </c>
    </row>
    <row spans="1:2" r="2">
      <c r="B2" s="2" t="s">
        <v>2</v>
      </c>
    </row>
    <row spans="1:2" r="3">
      <c r="A3" s="3" t="s">
        <v>161</v>
      </c>
    </row>
    <row spans="1:2" r="4">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ummary of Significant Accounti</vt:lpstr>
      <vt:lpstr>Business Combination</vt:lpstr>
      <vt:lpstr>Earnings per Share (Note)</vt:lpstr>
      <vt:lpstr>Noncash Share-based Compensatio</vt:lpstr>
      <vt:lpstr>Convertible debt (Notes)</vt:lpstr>
      <vt:lpstr>Commitments and Contingencies</vt:lpstr>
      <vt:lpstr>Summary of Significant Accoun13</vt:lpstr>
      <vt:lpstr>Summary of Significant Accoun14</vt:lpstr>
      <vt:lpstr>Business Combination (Tables)</vt:lpstr>
      <vt:lpstr>Earnings per Share (Table)</vt:lpstr>
      <vt:lpstr>Noncash Share-based Compensat17</vt:lpstr>
      <vt:lpstr>Convertible debt (Tables)</vt:lpstr>
      <vt:lpstr>Summary of Significant Accoun19</vt:lpstr>
      <vt:lpstr>Summary of Significant Accoun20</vt:lpstr>
      <vt:lpstr>Summary of Significant Accoun21</vt:lpstr>
      <vt:lpstr>Business Combination Cameleon (</vt:lpstr>
      <vt:lpstr>Business Combination Signal Dem</vt:lpstr>
      <vt:lpstr>Business Combination Schedule o</vt:lpstr>
      <vt:lpstr>Business Combination Pro Forma </vt:lpstr>
      <vt:lpstr>Earnings per Share (Details)</vt:lpstr>
      <vt:lpstr>Earnings per Share Basis and Di</vt:lpstr>
      <vt:lpstr>Noncash Share-based Compensat28</vt:lpstr>
      <vt:lpstr>Noncash Share-based Compensat29</vt:lpstr>
      <vt:lpstr>Convertible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6:08Z</dcterms:created>
  <dcterms:modified xmlns:dcterms="http://purl.org/dc/terms/" xmlns:xsi="http://www.w3.org/2001/XMLSchema-instance" xsi:type="dcterms:W3CDTF">2015-08-06T16:46:08Z</dcterms:modified>
  <dc:title xmlns:dc="http://purl.org/dc/elements/1.1/">Untitled</dc:title>
  <dc:description xmlns:dc="http://purl.org/dc/elements/1.1/"/>
  <dc:subject xmlns:dc="http://purl.org/dc/elements/1.1/"/>
  <cp:keywords/>
  <cp:category/>
</cp:coreProperties>
</file>